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densed Consolidated Statemen"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densed Consolidated Statem_2" sheetId="7" state="visible" r:id="rId7"/>
    <sheet xmlns:r="http://schemas.openxmlformats.org/officeDocument/2006/relationships" name="Consolidated Schedule of Invest" sheetId="8" state="visible" r:id="rId8"/>
    <sheet xmlns:r="http://schemas.openxmlformats.org/officeDocument/2006/relationships" name="Condensed Consolidated Schedule" sheetId="9" state="visible" r:id="rId9"/>
    <sheet xmlns:r="http://schemas.openxmlformats.org/officeDocument/2006/relationships" name="Principal Business and Organiza"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Capital Transactions" sheetId="16" state="visible" r:id="rId16"/>
    <sheet xmlns:r="http://schemas.openxmlformats.org/officeDocument/2006/relationships" name="Commitment &amp; Contingenc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Tables)" sheetId="21" state="visible" r:id="rId21"/>
    <sheet xmlns:r="http://schemas.openxmlformats.org/officeDocument/2006/relationships" name="Fair Value of Financial Instr_2" sheetId="22" state="visible" r:id="rId22"/>
    <sheet xmlns:r="http://schemas.openxmlformats.org/officeDocument/2006/relationships" name="Related Party Transactions (Tab" sheetId="23" state="visible" r:id="rId23"/>
    <sheet xmlns:r="http://schemas.openxmlformats.org/officeDocument/2006/relationships" name="Distributions (Tables)" sheetId="24" state="visible" r:id="rId24"/>
    <sheet xmlns:r="http://schemas.openxmlformats.org/officeDocument/2006/relationships" name="Capital Transactions (Tables)" sheetId="25" state="visible" r:id="rId25"/>
    <sheet xmlns:r="http://schemas.openxmlformats.org/officeDocument/2006/relationships" name="Financial Highlights (Tables)" sheetId="26" state="visible" r:id="rId26"/>
    <sheet xmlns:r="http://schemas.openxmlformats.org/officeDocument/2006/relationships" name="Subsequent Events (Tables)" sheetId="27" state="visible" r:id="rId27"/>
    <sheet xmlns:r="http://schemas.openxmlformats.org/officeDocument/2006/relationships" name="Principal Business and Organi_2" sheetId="28" state="visible" r:id="rId28"/>
    <sheet xmlns:r="http://schemas.openxmlformats.org/officeDocument/2006/relationships" name="Investments - Additional Inform" sheetId="29" state="visible" r:id="rId29"/>
    <sheet xmlns:r="http://schemas.openxmlformats.org/officeDocument/2006/relationships" name="Investments - Summary of Invest" sheetId="30" state="visible" r:id="rId30"/>
    <sheet xmlns:r="http://schemas.openxmlformats.org/officeDocument/2006/relationships" name="Investments - Industry and Geog" sheetId="31" state="visible" r:id="rId31"/>
    <sheet xmlns:r="http://schemas.openxmlformats.org/officeDocument/2006/relationships" name="Investments - Summary of Operat"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Related Party Transactions - Ad" sheetId="37" state="visible" r:id="rId37"/>
    <sheet xmlns:r="http://schemas.openxmlformats.org/officeDocument/2006/relationships" name="Related Party Transactions - Sc" sheetId="38" state="visible" r:id="rId38"/>
    <sheet xmlns:r="http://schemas.openxmlformats.org/officeDocument/2006/relationships" name="Related Party Transactions - Am" sheetId="39" state="visible" r:id="rId39"/>
    <sheet xmlns:r="http://schemas.openxmlformats.org/officeDocument/2006/relationships" name="Distributions - Declared (Detai" sheetId="40" state="visible" r:id="rId40"/>
    <sheet xmlns:r="http://schemas.openxmlformats.org/officeDocument/2006/relationships" name="Distributions - Distribution Pe" sheetId="41" state="visible" r:id="rId41"/>
    <sheet xmlns:r="http://schemas.openxmlformats.org/officeDocument/2006/relationships" name="Distributions - Declared on GAA" sheetId="42" state="visible" r:id="rId42"/>
    <sheet xmlns:r="http://schemas.openxmlformats.org/officeDocument/2006/relationships" name="Distributions - Additional Info" sheetId="43" state="visible" r:id="rId43"/>
    <sheet xmlns:r="http://schemas.openxmlformats.org/officeDocument/2006/relationships" name="Capital Transactions -Additiona" sheetId="44" state="visible" r:id="rId44"/>
    <sheet xmlns:r="http://schemas.openxmlformats.org/officeDocument/2006/relationships" name="Capital Transactions - Summary " sheetId="45" state="visible" r:id="rId45"/>
    <sheet xmlns:r="http://schemas.openxmlformats.org/officeDocument/2006/relationships" name="Financial Highlights - Schedule" sheetId="46" state="visible" r:id="rId46"/>
    <sheet xmlns:r="http://schemas.openxmlformats.org/officeDocument/2006/relationships" name="Subsequent Events - Additional " sheetId="47" state="visible" r:id="rId47"/>
    <sheet xmlns:r="http://schemas.openxmlformats.org/officeDocument/2006/relationships" name="Subsequent Events - Summary of " sheetId="48" state="visible" r:id="rId48"/>
    <sheet xmlns:r="http://schemas.openxmlformats.org/officeDocument/2006/relationships" name="Subsequent Events - Gross Proce" sheetId="49" state="visible" r:id="rId49"/>
  </sheets>
  <definedNames/>
  <calcPr calcId="124519" fullCalcOnLoad="1"/>
</workbook>
</file>

<file path=xl/sharedStrings.xml><?xml version="1.0" encoding="utf-8"?>
<sst xmlns="http://schemas.openxmlformats.org/spreadsheetml/2006/main" uniqueCount="546">
  <si>
    <t>Document and Entity Information - shares</t>
  </si>
  <si>
    <t>3 Months Ended</t>
  </si>
  <si>
    <t>Mar. 31, 2019</t>
  </si>
  <si>
    <t>May 03, 2019</t>
  </si>
  <si>
    <t>Document Information [Line Items]</t>
  </si>
  <si>
    <t>Entity Registrant Name</t>
  </si>
  <si>
    <t>CNL STRATEGIC CAPITAL, LLC</t>
  </si>
  <si>
    <t>Document Type</t>
  </si>
  <si>
    <t>10-Q</t>
  </si>
  <si>
    <t>Amendment Flag</t>
  </si>
  <si>
    <t>false</t>
  </si>
  <si>
    <t>Document Period End Date</t>
  </si>
  <si>
    <t>Mar. 31,
		2019</t>
  </si>
  <si>
    <t>Document Fiscal Year Focus</t>
  </si>
  <si>
    <t>2019</t>
  </si>
  <si>
    <t>Document Fiscal Period Focus</t>
  </si>
  <si>
    <t>Q1</t>
  </si>
  <si>
    <t>Trading Symbol</t>
  </si>
  <si>
    <t>CK0001684682</t>
  </si>
  <si>
    <t>Entity Central Index Key</t>
  </si>
  <si>
    <t>0001684682</t>
  </si>
  <si>
    <t>Current Fiscal Year End Date</t>
  </si>
  <si>
    <t>--12-31</t>
  </si>
  <si>
    <t>Entity Filer Category</t>
  </si>
  <si>
    <t>Non-accelerated Filer</t>
  </si>
  <si>
    <t>Entity Current Reporting Status</t>
  </si>
  <si>
    <t>Yes</t>
  </si>
  <si>
    <t>Entity Small Business</t>
  </si>
  <si>
    <t>Entity Emerging Growth Company</t>
  </si>
  <si>
    <t>true</t>
  </si>
  <si>
    <t>Entity Ex Transition Period</t>
  </si>
  <si>
    <t>Class FA</t>
  </si>
  <si>
    <t>Entity Common Stock, Shares Outstanding</t>
  </si>
  <si>
    <t>Class A</t>
  </si>
  <si>
    <t>Class T</t>
  </si>
  <si>
    <t>Class I</t>
  </si>
  <si>
    <t>Class D</t>
  </si>
  <si>
    <t>Consolidated Statements of Assets and Liabilities - USD ($)</t>
  </si>
  <si>
    <t>Dec. 31, 2018</t>
  </si>
  <si>
    <t>Assets</t>
  </si>
  <si>
    <t>Investments at fair value (amortized cost of $76,774,339 as of March 31, 2019 and December 31, 2018, respectively)</t>
  </si>
  <si>
    <t>Cash</t>
  </si>
  <si>
    <t>Deferred offering expenses</t>
  </si>
  <si>
    <t>Prepaid expenses and other assets</t>
  </si>
  <si>
    <t>Total assets</t>
  </si>
  <si>
    <t>Liabilities</t>
  </si>
  <si>
    <t>Net due to related parties (Note 5)</t>
  </si>
  <si>
    <t>Distributions payable</t>
  </si>
  <si>
    <t>Accounts payable and other accrued expenses</t>
  </si>
  <si>
    <t>Total liabilities</t>
  </si>
  <si>
    <t>Commitments and contingencies (Note 8)</t>
  </si>
  <si>
    <t xml:space="preserve"> </t>
  </si>
  <si>
    <t>Members’ Equity (Net Assets)</t>
  </si>
  <si>
    <t>Preferred shares, $0.001 par value, 50,000,000 shares authorized and unissued</t>
  </si>
  <si>
    <t>Capital in excess of par value</t>
  </si>
  <si>
    <t>Distributable earnings</t>
  </si>
  <si>
    <t>Total Members’ Equity</t>
  </si>
  <si>
    <t>Net assets, Total Members’ Equity</t>
  </si>
  <si>
    <t>Common shares</t>
  </si>
  <si>
    <t>Condensed Consolidated Statements of Assets and Liabilities (Parenthetical) - USD ($)</t>
  </si>
  <si>
    <t>Amortized cos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2 Months Ended</t>
  </si>
  <si>
    <t>Mar. 31, 2018</t>
  </si>
  <si>
    <t>Investment Income</t>
  </si>
  <si>
    <t>Interest income</t>
  </si>
  <si>
    <t>Dividend income</t>
  </si>
  <si>
    <t>Total investment income</t>
  </si>
  <si>
    <t>Operating Expenses</t>
  </si>
  <si>
    <t>Organization and offering expenses</t>
  </si>
  <si>
    <t>Base management fees</t>
  </si>
  <si>
    <t>Total return incentive fees</t>
  </si>
  <si>
    <t>Professional services</t>
  </si>
  <si>
    <t>Director fees and expenses</t>
  </si>
  <si>
    <t>General and administrative expenses</t>
  </si>
  <si>
    <t>Custodian and accounting fees</t>
  </si>
  <si>
    <t>Insurance expense</t>
  </si>
  <si>
    <t>Expense Related to Distribution or Servicing and Underwriting Fees</t>
  </si>
  <si>
    <t>Total operating expenses</t>
  </si>
  <si>
    <t>Expense support</t>
  </si>
  <si>
    <t>Net expenses</t>
  </si>
  <si>
    <t>Net investment income</t>
  </si>
  <si>
    <t>Net change in unrealized appreciation on investments</t>
  </si>
  <si>
    <t>Net increase in net assets resulting from operations</t>
  </si>
  <si>
    <t>Common shares per share information:</t>
  </si>
  <si>
    <t>Net investment income (usd per share)</t>
  </si>
  <si>
    <t>Basic and diluted earnings (usd per share)</t>
  </si>
  <si>
    <t>Weighted average number of common shares outstanding (basic and diluted) (in shares)</t>
  </si>
  <si>
    <t>Consolidated Statement of Changes in Net Assets - USD ($)</t>
  </si>
  <si>
    <t>Operations:</t>
  </si>
  <si>
    <t>Distributions to shareholders:</t>
  </si>
  <si>
    <t>Distributions</t>
  </si>
  <si>
    <t>Net decrease in net assets resulting from distributions to shareholders</t>
  </si>
  <si>
    <t>Capital share transactions:</t>
  </si>
  <si>
    <t>Issuance of shares of common shares through the Offerings</t>
  </si>
  <si>
    <t>Issuance of common shares through distribution reinvestment plan</t>
  </si>
  <si>
    <t>Net increase in net assets resulting from capital share transactions</t>
  </si>
  <si>
    <t>Total increase in net assets</t>
  </si>
  <si>
    <t>Net assets at beginning of period</t>
  </si>
  <si>
    <t>Net assets at end of period</t>
  </si>
  <si>
    <t>Consolidated Statement of Cash Flows - USD ($)</t>
  </si>
  <si>
    <t>Operating Activities:</t>
  </si>
  <si>
    <t>Adjustments to reconcile net increase in net assets resulting from operations to net cash provided by (used in) operating activities:</t>
  </si>
  <si>
    <t>Purchases of investments</t>
  </si>
  <si>
    <t>Amortization of deferred offering expenses</t>
  </si>
  <si>
    <t>(Decrease) increase in net due to related parties</t>
  </si>
  <si>
    <t>Increase Decrease In Accrued Director Fees</t>
  </si>
  <si>
    <t>IncreaseDecreaseInPayableForInvestmentsPurchased</t>
  </si>
  <si>
    <t>Increase in accounts payable and other accrued expenses</t>
  </si>
  <si>
    <t>Increase in deferred offering expenses</t>
  </si>
  <si>
    <t>Decrease in prepaid expenses and other assets</t>
  </si>
  <si>
    <t>Net cash provided by (used in) operating activities</t>
  </si>
  <si>
    <t>Financing Activities:</t>
  </si>
  <si>
    <t>Proceeds from issuance of common shares</t>
  </si>
  <si>
    <t>Distributions paid, net of distributions reinvested</t>
  </si>
  <si>
    <t>Net cash provided by financing activities</t>
  </si>
  <si>
    <t>Net increase in cash</t>
  </si>
  <si>
    <t>Cash, beginning of period</t>
  </si>
  <si>
    <t>Cash, end of period</t>
  </si>
  <si>
    <t>Supplemental disclosure of cash flow information and non-cash financing activities:</t>
  </si>
  <si>
    <t>Distributions reinvested</t>
  </si>
  <si>
    <t>Amounts incurred but not paid (including amounts due to related parties):</t>
  </si>
  <si>
    <t>Offering costs</t>
  </si>
  <si>
    <t>Non-cash contribution from an affiliate of the Sub-Manager</t>
  </si>
  <si>
    <t>Non-cash purchase of investments</t>
  </si>
  <si>
    <t>Condensed Consolidated Statement of Cash Flows (Parenthetical) - USD ($)</t>
  </si>
  <si>
    <t>Statement of Cash Flows [Abstract]</t>
  </si>
  <si>
    <t>Purchase price to acquire investments</t>
  </si>
  <si>
    <t>Consolidated Schedule of Investments - USD ($)</t>
  </si>
  <si>
    <t>11 Months Ended</t>
  </si>
  <si>
    <t>12 Months Ended</t>
  </si>
  <si>
    <t>Cost</t>
  </si>
  <si>
    <t>TOTAL INVESTMENTS–72.8%</t>
  </si>
  <si>
    <t>Fair Value</t>
  </si>
  <si>
    <t>OTHER ASSETS IN EXCESS OF LIABILITIES–27.2%</t>
  </si>
  <si>
    <t>NET ASSETS–100.0%</t>
  </si>
  <si>
    <t>Aggregate gross and net unrealized appreciation</t>
  </si>
  <si>
    <t>Aggregate cost of securities</t>
  </si>
  <si>
    <t>Polyform Products, Co.</t>
  </si>
  <si>
    <t>Lawn Doctor</t>
  </si>
  <si>
    <t>Total Senior Secured Notes</t>
  </si>
  <si>
    <t>Senior Secured Note – First Lien–13.8%</t>
  </si>
  <si>
    <t>Interest rate</t>
  </si>
  <si>
    <t>16.00%</t>
  </si>
  <si>
    <t>Senior Secured Note – First Lien–13.8% | Polyform Products, Co. | Hobby Goods and Supplies</t>
  </si>
  <si>
    <t>No. Shares/ Principal Amount</t>
  </si>
  <si>
    <t>Senior Secured Note – Second Lien–13.2%</t>
  </si>
  <si>
    <t>Senior Secured Note – Second Lien–13.2% | Lawn Doctor | Commercial and Professional Services</t>
  </si>
  <si>
    <t>Equity–45.8%</t>
  </si>
  <si>
    <t>Equity–45.8% | Polyform Products, Co. | Hobby Goods and Supplies</t>
  </si>
  <si>
    <t>Equity–45.8% | Lawn Doctor | Commercial and Professional Services</t>
  </si>
  <si>
    <t>Condensed Consolidated Schedule of Investments (Parenthetical)</t>
  </si>
  <si>
    <t>Fair Value Percentage of Net Assets</t>
  </si>
  <si>
    <t>72.80%</t>
  </si>
  <si>
    <t>80.20%</t>
  </si>
  <si>
    <t>OTHER ASSETS IN EXCESS OF LIABILITIES, Percentage</t>
  </si>
  <si>
    <t>27.20%</t>
  </si>
  <si>
    <t>19.80%</t>
  </si>
  <si>
    <t>NET ASSETS, Percentage</t>
  </si>
  <si>
    <t>100.00%</t>
  </si>
  <si>
    <t>Senior secured debt - first lien</t>
  </si>
  <si>
    <t>13.80%</t>
  </si>
  <si>
    <t>15.20%</t>
  </si>
  <si>
    <t>13.20%</t>
  </si>
  <si>
    <t>14.60%</t>
  </si>
  <si>
    <t>45.80%</t>
  </si>
  <si>
    <t>50.40%</t>
  </si>
  <si>
    <t>Principal Business and Organization</t>
  </si>
  <si>
    <t>Organization, Consolidation and Presentation of Financial Statements [Abstract]</t>
  </si>
  <si>
    <t>Principal Business and Organization CNL Strategic Capital, LLC (the “Company”) is a limited liability company that primarily seeks to acquire and grow durable, middle-market U.S. businesses. The Company is externally managed by CNL Strategic Capital Management, LLC (the “Manager”) and sub-managed by Levine Leichtman Strategic Capital, LLC (the “Sub-Manager”). The Manager is responsible for the overall management of the Company’s activities and the Sub-Manager is responsible for the day-to-day management of the Company’s assets. Each of the Manager and the Sub-Manager are registered as an investment adviser under the Investment Advisers Act of 1940, as amended. The Company conducts and intends to continue its operations so that the Company and each of its subsidiaries do not fall within, or are excluded from the definition of an “investment company” under the Investment Company Act of 1940, as amended (the “Investment Company Act”). The Company intends to target businesses that are highly cash flow generative with annual revenues primarily between $25 million and $250 million and whose management teams seek an ownership stake in the company. The Company’s business strategy is to acquire controlling equity interests in combination with debt positions and in doing so, provide long-term capital appreciation and current income while protecting invested capital. In addition, and to a lesser extent, the Company may acquire other debt and minority equity positions. The Company may also acquire various types of debt in the secondary market including secured and senior unsecured debt and syndicated senior secured corporate loans of U.S. and, to a lesser extent, non-U.S. corporations, partnerships, limited liability companies and other business entities. The Company may also co-invest with other vehicles managed by the Sub-Manager or their affiliates to acquire minority equity positions and debt positions in a co-investment capacity. The Company expects that these positions will comprise a minority of its total assets. On February 7, 2018, the Company commenced operations when it met the minimum offering requirement of $80 million in Class FA limited liability company interests (the “Class FA shares”) offered through a private offering (the “2018 Private Offering”) and issued approximately 3.3 million shares of Class FA shares for aggregate gross proceeds of approximately $81.7 million . In October 2016, the Company confidentially submitted a registration statement on Form S-1 (the “Registration Statement”) with the Securities and Exchange Commission (the “SEC”) in connection with the proposed offering of shares of its limited liability company interests (the “Public Offering”). The Registration Statement for the Public Offering was declared effective by the SEC on March 7, 2018. Through its Public Offering, the Company is offering, in any combination, four classes of shares: Class A shares, Class T shares, Class D shares and Class I shares (collectively, the “Non-founder shares” and together with the Founder shares, the “Shares”). See Note 7. “Capital Transactions” for additional information related to the 2018 Private Offering and Public Offering. In April 2019, the Company launched a private offering of up to $50 million of Class FA shares (the “Class FA Private Offering” and together with the 2018 Private Offering and the Public Offering, the “Offerings”) pursuant to Rule 506(c) under Regulation D of the Securities Act of 1933, as amended (the “Securities Act”). See Note 10. “Subsequent Events” for additional information.</t>
  </si>
  <si>
    <t>Significant Accounting Policies</t>
  </si>
  <si>
    <t>Accounting Policies [Abstract]</t>
  </si>
  <si>
    <t>Significant Accounting Policies 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 Principles of Consolidation Under ASC Topic 946, “Financial Services—Investment Companies”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 Cash Cash consists of demand deposits at commercial banks. 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 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 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 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 Paid in Capital The Company records the proceeds from the sale of its common shares on a net basis to (i) capital stock and (ii) paid in capital in excess of par value, excluding upfront selling commissions and dealer manager fees. 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 Annual Distribution and Shareholder Servicing Fees Under the Public Offering, the Company pays annual distribution and shareholder servicing fees with respect to its Class T and Class D shares, as described further below in Note 5. “Related Party Transactions.” The Company records the annual distribution and shareholder servicing fees, which accrue daily, in its statements of operations as they are incurred. Allocation of Profit and Loss Class-specific expenses, including base management fees, total return incentive fees, organization and offering expenses, annual distribution and shareholder servicing fees, expense support and certain transfer agent fees, are allocated to each share class of common shares in accordance with how such fees are attributable to the particular share classes, as determined by the Company’s board of directors, the Company’s governing agreements and, in certain cases, expenses which are specifically identifiable to a specific share class. Income and expenses which are not class-specific are allocated monthly pro rata among the share classes based on shares outstanding as of the end of the month. Earnings per Share and Net Investment Income per Share Earnings per share and net investment income per share are calculated for each share class of common shares based upon the weighted average number of common shares outstanding during the reporting period. Distributions In March 2018, the Company’s board of directors began to declare cash distributions to shareholders based on weekly record dates and such distributions were paid on a monthly basis one month in arrears. Effective with distributions declared for January 2019, the Company’s board of directors began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Founder shares participating in the distribution reinvestment plan are reinvested in additional shares of Class A shares. 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No provision has been made for income taxes since the individual shareholders are responsible for their proportionate share of the Company’s taxable income. Under U.S. GAAP, the Company is subject to the provisions of ASC 740, “Income Taxes.” This standard defines the threshold for recognizing the benefits of tax-return positions in the financial statements as “more-likely-than-not” to be sustained by the taxing authority and requires measurement of a tax position meeting the more-likely-than-not criterion, based on the largest benefit that is more than 50% likely to be realized. The Company has analyzed its tax positions taken on Federal income tax returns for all open tax years (tax years ended December 31, 2018 and 2017), and has concluded that no provision for income tax is required in the Company’s financial statements. The Company follows the authoritative guidance on accounting for uncertainty in income taxes and concluded it has no material uncertain tax positions to be recognized at this time. The Company recognizes interest and penalties, if any, related to unrecognized tax benefits as income tax expense in the statements of operations. During the three months ended March 31, 2019 and the period from February 7, 2018 to December 31, 2018, the Company did not incur any interest or penalties. On December 22, 2017, President Trump signed the Tax Cuts and Jobs Act (the “Act”) which reduced U.S. corporate income tax rates, created a territorial tax system, allowed for immediate expensing of certain qualified property, provided other tax related incentives and included various base-broadening provisions. The Act did not have a material impact on the Company. Reclassifications Certain prior period amounts in the condensed consolidated financial statements have been reclassified to conform to the current period presentation with no effect on previously reported net assets.</t>
  </si>
  <si>
    <t>Investments</t>
  </si>
  <si>
    <t>Investments, Debt and Equity Securities [Abstract]</t>
  </si>
  <si>
    <t>Investments In February 2018, the Company acquired a controlling equity interest in Lawn Doctor, Inc. (“Lawn Doctor”) from an affiliate of the Sub-Manager, through an investment consisting of common equity and a debt investment in the form of a second lien secured note to Lawn Doctor. As of March 31, 2019 , the Company owned approximately 62.9% of the outstanding equity in Lawn Doctor on an undiluted basis. The cost basis of the Company’s investments in Lawn Doctor was approximately $30.5 million of a common equity investment and $15.0 million of a debt investment as of March 31, 2019 . In February 2018, the Company acquired a controlling equity interest in Polyform Holdings, Inc. (“Polyform”) from an affiliate of the Sub-Manager, through an investment consisting of common equity and a debt investment in the form of a first lien secured note to Polyform. As of March 31, 2019 , the Company owned approximately 87.1% of the outstanding equity in Polyform. The cost basis of the Company’s investments in Polyform was approximately $15.6 million of a common equity investment and $15.7 million of a debt investment as of March 31, 2019 . The debt investments in the form of a second lien secured note to Lawn Doctor and in the form of a first lien secured note to Polyform, as described above, accrue interest at a per annum rate of 16.0% . Each note will mature in August 2023 . The note purchase agreements contain customary covenants and events of default. As of March 31, 2019 , Lawn Doctor and Polyform were in compliance with the Company’s debt covenants. As of March 31, 2019 and December 31, 2018 , the Company’s investment portfolio is summarized as follows: As of March 31, 2019 Asset Category Cost Fair Value Fair Value Percentage of Investment Portfolio Fair Value Percentage of Net Assets Senior debt Senior secured debt - first lien $ 15,700,000 $ 15,700,000 19.0 % 13.8 % Senior secured debt - second lien 15,000,000 15,000,000 18.1 13.2 Total senior debt 30,700,000 30,700,000 37.1 27.0 Equity 46,074,339 52,081,000 62.9 45.8 Total investments $ 76,774,339 $ 82,781,000 100.0 % 72.8 % As of December 31, 2018 Asset Category Cost Fair Value Fair Value Percentage of Investment Portfolio Fair Value Percentage of Net Assets Senior debt Senior secured debt - first lien $ 15,700,000 $ 15,700,000 19.0 % 15.2 % Senior secured debt - second lien 15,000,000 15,000,000 18.2 14.6 Total senior debt 30,700,000 30,700,000 37.2 29.8 Equity 46,074,339 51,800,000 62.8 50.4 Total investments $ 76,774,339 $ 82,500,000 100.0 % 80.2 % As of March 31, 2019 and December 31, 2018 , none of the Company’s debt investments were on non-accrual status. The industry and geographic dispersion of the Company’s investment portfolio as a percentage of total fair value of the Company’s investments as of March 31, 2019 and December 31, 2018 were as follows: Industry March 31, 2019 December 31, 2018 Hobby Goods and Supplies 37.8 % 37.9 % Commercial and Professional Services 62.2 62.1 Total 100.0 % 100.0 % Geographic Dispersion (1) March 31, 2019 December 31, 2018 United States 100.0 % 100.0 % Total 100.0 % 100.0 % FOOTNOTE: (1) The geographic dispersion is determined by the portfolio company’s country of domicile or the jurisdiction of the security’s issuer. All investment positions held at March 31, 2019 and December 31, 2018 were denominated in U.S. dollars. Summarized Operating Data The following tables present unaudited summarized operating data for Lawn Doctor and Polyform (the “initial businesses”) for the three months ended March 31, 2019 and for the period from February 7, 2018 (the date the Company acquired the initial businesses) to March 31, 2018 , and summarized balance sheet data as of March 31, 2019 (unaudited) and December 31, 2018 : Lawn Doctor Summarized Operating Data (Unaudited) Three Months Ended Period February 7, 2018 (1) through March 31, 2018 Revenues $ 6,451,501 $ 2,931,090 Expenses (6,690,735 ) (2,653,166 ) (Loss) income before taxes (239,234 ) 277,924 Income tax benefit 63,588 10,933 Consolidated net (loss) income (175,646 ) 288,857 Net loss attributable to non-controlling interest 36,635 — Net (loss) income attributable to Lawn Doctor $ (139,011 ) $ 288,857 Summarized Balance Sheet Data As of March 31, 2019 (Unaudited) As of December 31, 2018 Current assets $ 7,188,759 $ 6,347,092 Non-current assets $ 95,024,151 $ 94,024,715 Current liabilities $ 5,418,063 $ 4,342,064 Non-current liabilities $ 52,216,572 $ 50,312,347 Non-controlling interest $ (83,620 ) $ (40,952 ) Stockholders’ equity $ 44,661,895 $ 45,758,348 Polyform Summarized Operating Data (Unaudited) Three Months Ended Period February 7, 2018 (1) through March 31, 2018 Revenues $ 4,405,864 $ 2,417,593 Expenses (4,397,038 ) (2,897,329 ) Income (loss) before income taxes 8,826 (479,736 ) Income tax (expense) benefit (3,000 ) 48,000 Net income (loss) $ 5,826 $ (431,736 ) Summarized Balance Sheet Data As of March 31, 2019 (Unaudited) As of December 31, 2018 Current assets $ 5,967,751 $ 5,481,783 Non-current assets $ 32,614,026 $ 29,977,677 Current liabilities $ 4,327,271 $ 963,823 Non-current liabilities $ 18,533,624 $ 18,530,624 Stockholders’ equity $ 15,720,882 $ 15,965,013 FOOTNOTE: (1) February 7, 2018 is the date the Company acquired the initial businesses.</t>
  </si>
  <si>
    <t>Fair Value of Financial Instruments</t>
  </si>
  <si>
    <t>Fair Value Disclosures [Abstract]</t>
  </si>
  <si>
    <t>Fair Value of Financial Instruments The Company’s investments were categorized in the fair value hierarchy described in Note 2. “Significant Accounting Policies,” as follows as of March 31, 2019 and December 31, 2018 : As of March 31, 2019 As of December 31, 2018 Description Level 1 Level 2 Level 3 Total Level 1 Level 2 Level 3 Total Senior debt $ — $ — $ 30,700,000 $ 30,700,000 $ — $ — $ 30,700,000 $ 30,700,000 Equity — — 52,081,000 52,081,000 — — 51,800,000 51,800,000 Total investments $ — $ — $ 82,781,000 $ 82,781,000 $ — $ — $ 82,500,000 $ 82,500,000 The ranges of unobservable inputs used in the fair value measurement of the Company’s Level 3 investments as of March 31, 2019 and December 31, 2018 were as follows: March 31, 2019 Asset Group Fair Value Valuation Techniques Unobservable Inputs Range (Weighted Average) (1) Impact to Valuation from an Increase in Input (2) Senior Debt $ 30,700,000 Discounted Cash Flow Discount Rate 10.5% - 13.5% (11.4%) Decrease Equity 52,081,000 Discounted Cash Flow Discount Rate 10.5% - 13.5% (11.4%) Decrease Total $ 82,781,000 December 31, 2018 Asset Group Fair Value Valuation Techniques Unobservable Inputs Range (Weighted Average)(1) Impact to Valuation from an Increase in Input (2) Senior Debt $ 30,700,000 Discounted Cash Flow Discount Rate 10.5% - 13.5% (11.4%) Decrease Equity 51,800,000 Discounted Cash Flow Discount Rate 10.5% - 13.5% (11.4%) Decrease Total $ 82,500,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The preceding tables include the significant unobservable inputs as they relate to the Company’s determination of fair values for its investments categorized within Level 3 as of March 31, 2019 and December 31, 2018 . In addition to the techniques and inputs noted in the table above, according to the Company’s valuation policy, the Company may also use other valuation techniques and methodologies when determining the fair value estimates for the Company’s investments. Any significant increases or decreases in the unobservable inputs would result in significant increases or decreases in the fair value of the Company’s investments. Investments that do not have a readily available market value are valued utilizing a market approach, an income approach (i.e. discounted cash flow approach), a transaction approach, or a combination of such approaches, as appropriate. The market approach uses prices, including third party indicative broker quotes, and other relevant information generated by market transactions involving identical or comparable assets or liabilities (including a business). The transaction approach uses pricing indications derived from recent precedent merger and acquisition transactions involving comparable target companies. The income approach uses valuation techniques to convert future amounts (for example, cash flows or earnings) that are discounted based on a required or expected discount rate to derive a present value amount range. The measurement is based on the value indicated by current market expectations about those future amounts. In following these approaches, the types of factors the Company may take into account to determine the fair value of its investments include, as relevant: available current market data, including an assessment of the credit quality of the security’s issuer, relevant and applicable market trading and transaction comparables, applicable market yields and multiples, illiquidity discounts, security covenants, call protection provisions, information rights, the nature and realizable value of any collateral, the portfolio company’s ability to make payments, its earnings and cash flows, the markets in which the portfolio company does business, comparisons of financial ratios of peer companies that are public, data derived from merger and acquisition activities for comparable companies, and enterprise values, among other factors. The following tables provide reconciliation of investments for which Level 3 inputs were used in determining fair value for the three months ended March 31, 2019 and for the period from February 7, 2018 (commencement of operations) through December 31, 2018 : Three Months Ended March 31, 2019 Senior Debt Equity Total Fair value balance as of January 1, 2019 30,700,000 51,800,000 82,500,000 Net change in unrealized appreciation (1) — 281,000 281,000 Fair value balance as of March 31, 2019 30,700,000 52,081,000 82,781,000 Change in net unrealized appreciation in investments held as of March 31, 2019 (1) $ — $ 281,000 $ 281,000 Period from February 7, 2018 (Commencement of Operations) to December 31, 2018 Senior Debt Equity Total Fair value balance as of February 7, 2018 $ — $ — $ — Additions 30,700,000 46,074,339 76,774,339 Net change in unrealized appreciation (1) — 5,725,661 5,725,661 Fair value balance as of December 31, 2018 $ 30,700,000 $ 51,800,000 $ 82,500,000 Change in net unrealized appreciation in investments held as of December 31, 2018 (1) $ — $ 5,725,661 $ 5,725,661 FOOTNOTE: (1) Included in net change in unrealized appreciation on investments in the consolidated statements of operations. All realized and unrealized gains and losses are included in earnings and are reported as separate line items within the Company’s statements of operations.</t>
  </si>
  <si>
    <t>Related Party Transactions</t>
  </si>
  <si>
    <t>Related Party Transactions [Abstract]</t>
  </si>
  <si>
    <t>Related Party Transactions 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 The $81.7 million in gross proceeds received included a cash capital contribution of $2.4 million from the Manager in exchange for 96,000 Class FA shares and a cash capital contribution of $9.5 million from CNL Strategic Capital Investment, LLC, which is indirectly controlled by James M. Seneff, Jr., the chairman of the Company, in exchange for 380,000 Class FA shares. The $81.7 million also included 96,000 Class FA shares received in exchange for $2.4 million of non-cash consideration in the form of equity interests in Lawn Doctor received from an affiliate of the Sub-Manager pursuant to an exchange agreement. The $81.7 million in gross proceeds also included a cash capital contribution of approximately $0.4 million in exchange for 15,000 Class FA shares, from other individuals affiliated with the Manager. The Manager and Sub-Manager, along with certain affiliates of the Manager or Sub-Manager, will receive fees and compensation in connection with the Company’s Public Offering as well as the acquisition, management and sale of the assets of the Company, as follows: Dealer Manager Commissions — Under the Public Offering, the Company pays CNL Securities Corp. (the “Managing Dealer”), an affiliate of the Manager, a selling commission up to 6.00% of the sale price for each Class A share and 3.00% of the sale price for each Class T share sold in the Public Offering (excluding sales pursuant to the Company’s distribution reinvestment plan). The Managing Dealer may reallow all or a portion of the selling commissions to participating broker-dealers. Dealer Manager Fee — Under the Public Offering, the Company pays the Managing Dealer a dealer manager fee of 2.50% of the price of each Class A share and 1.75% of the price of each Class T share sold in the Public Offering (excluding sales pursuant to the Company’s distribution reinvestment plan). The Managing Dealer may reallow all or a portion of such dealer manager fees to participating broker-dealers. Annual Distribution and Shareholder Servicing Fee — Under the Public Offering, the Company pays the Managing Dealer an annual distribution and shareholder servicing fee, subject to certain limits, with respect to its Class T and Class D shares (excluding Class T shares and Class D shares sold through the distribution reinvestment plan and those received as share distributions) in an annual amount equal to 1.00% and 0.50% , respectively, of its current net asset value per share, as disclosed in its periodic or current reports, payable on a monthly basis. The annual distribution and shareholder servicing fee accrues daily and is paid monthly in arrears. The Managing Dealer may reallow all or a portion of the annual distribution and shareholder servicing fee to the broker-dealer who sold the Class T or Class D shares or, if applicable, to a servicing broker-dealer of the Class T or Class D shares or a fund supermarket platform featuring Class D shares, so long as the broker-dealer or financial intermediary has entered into a contractual agreement with the Managing Dealer that provides for such reallowance. The annual distribution and shareholder servicing fees is an ongoing fee that is allocated among all Class T and Class D shares, respectively, and is not paid at the time of purchase. Manager and/or Sub-Manager Organization and Offering Costs — Under each of the 2018 Private Offering and Public Offering, the Company reimburses the Manager and its Sub-Manager, along with their respective affiliates, for the organization and offering costs (other than selling commissions and dealer manager fees) they have incurred on the Company’s behalf only to the extent that such expenses do not exceed (A) 1.0% of the cumulative gross proceeds from the 2018 Private Offering and Class FA Private Offering, and (B) 1.5% of the cumulative gross proceeds from the Public Offering. As of March 31, 2019 , the Company had incurred an obligation to reimburse the Manager and Sub-Manager for approximately $1.1 million in organization and offering costs based on actual amounts raised through the Offerings, of which $0.1 million was payable as of March 31, 2019 . The Manager and the Sub-Manager have incurred additional organization and offering costs of approximately $5.1 million on behalf of the Company in connection with the Public Offering (exceeding the 1.5% limitation) as of March 31, 2019 . These costs will be recognized by the Company in future periods as the Company receives future offering proceeds from its Public Offering to the extent such costs are within the 1.5% limitation. Base Management Fee to Manager and Sub-Manager — The Company pays each of the Manager and the Sub-Manager 50% of the total base management fee for their services under the Management Agreement and the Sub-Management Agreement, subject to any reduction or deferral of any such fees pursuant to the terms of the Expense Support and Conditional Reimbursement Agreement described below. The Company incurred base management fees of approximately $0.2 million and $0.1 million during the three months ended March 31, 2019 and the period from February 7, 2018 (commencement of operations) through March 31, 2018 , respectively. The base management fee is calculated for each share class at an annual rate of (i) for the Non-founder shares of a particular class, 2% of the product of (x) the Company’s average gross assets and (y) the ratio of Non-founder share Average Adjusted Capital (as defined below), for a particular class to total Average Adjusted Capital and (ii) for the Founder shares, 1% of the product of (x) the Company’s average gross assets and (y) the ratio of outstanding Founder share Average Adjusted Capital to total Average Adjusted Capital, in each case excluding cash, and will be payable monthly in arrears. The management fee for a certain month is calculated based on the average value of the Company’s gross assets at the end of that month and the immediately preceding calendar month. The determination of gross assets reflects changes in the fair market value of the Company’s assets, which does not necessarily equal their notional value, reflecting both realized and unrealized capital appreciation or depreciation. Average Adjusted Capital of an applicable class is computed on the daily Adjusted Capital for such class for the actual number of days in such applicable month. The base management fee may be reduced or deferred by the Manager and the Sub-Manager under the Management Agreement and the Expense Support and Conditional Reimbursement Agreement described below. For purposes of this calculation, “Average Adjusted Capital” for an applicable class is computed on the daily Adjusted Capital for such class for the actual number of days in such applicable quarter. “Adjusted Capital” is defined as cumulative proceeds generated from sales of our shares of a particular share class (including proceeds from the sale of shares pursuant to the distribution reinvestment plan, if any), net of sales load (upfront selling commissions and dealer manager fees), if any, reduced for the full amounts paid for share repurchases pursuant to any share repurchase program, if any, for such class. Total Return Incentive Fee on Income to the Manager and Sub-Manager — The Company also pays each of the Manager and the Sub-Manager 50% of the total return incentive fee for their services under the Management Agreement and the Sub-Management Agreement. The Company did no t incur total return incentive fees during the three months ended March 31, 2019 . As of December 31, 2018 , the Company had recorded total return incentive fees for the period from February 7, 2018 (commencement of operations) to December 31, 2018 of approximately $1.0 million , all of which had been paid to the Manager and Sub-Manager as of March 31, 2019 . The total return incentive fee is based on the Total Return to Shareholders (as defined below) for each share class in any calendar year, payable annually in arrears. The Company accrues (but does not pay) the total return incentive fee on a quarterly basis, to the extent that it is earned, and performs a final reconciliation and makes required payments at completion of each calendar year. The total return incentive fee may be reduced or deferred by the Manager and the Sub-Manager under the Management Agreement and the Expense Support and Conditional Reimbursement Agreement described below. For purposes of this calculation, “Total Return to Shareholders” for any calendar quarter is calculated for each share class as the change in the net asset value for such share class plus total distributions for such share class calculated based on the Average Adjusted Capital for such class as of such calendar quarter end. The terms “Total Return to Non-founder Shareholders” and “Total Return to Founder Shareholders” means the Total Return to Shareholders specifically attributable to each particular share class of Non-founder shares or Founder shares, as applicable. The total return incentive fee for each share class is calculated as follows: • No total return incentive fee will be payable in any calendar year in which the annual Total Return to Shareholders of a particular share class does not exceed 7% (the “Annual Preferred Return”). • As it relates to the Non-founder shares, all of the Total Return to Shareholders with respect to each particular share class of Non-founder shares, if any, that exceeds the annual preferred return, but is less than or equal to 8.75% , or the “Non-founder breakpoint,” in any calendar year, will be payable to the Manager (“Non-founder Catch Up”). The Non-Founder Catch Up is intended to provide an incentive fee of 20% of the Total Return to Non-founder Shareholders of a particular share class once the Total Return to Non-founder Shareholders of a particular class exceeds 8.75% in any calendar year. • As it relates to Founder shares, all of the Total Return to Founder Shareholders, if any, that exceeds the annual preferred return, but is less than or equal to 7.777% , or the “founder breakpoint,” in any calendar year, will be payable to the Manager (“Founder Catch Up”). The Founder Catch Up is intended to provide an incentive fee of 10% of the Total Return to Founder Shareholders once the Total Return to Founder Shareholders exceeds 7.777% in any calendar year. • For any quarter in which the Total Return to Shareholders of a particular share class exceeds the relevant breakpoint, the total return incentive fee of a particular share class shall equal, for Non-founder shares, 20% of the Total Return to Non-founder Shareholders of a particular class, and for Founder shares, 10% of the Total Return to Founder Shareholders, in each case because the annual preferred and relevant catch ups will have been achieved. • For purposes of calculating the Total Return to Shareholders, the change in the Company’s net asset value is subject to a High Water Mark. The “High Water Mark” is equal to the highest year-end net asset value, for each share class of the Company since inception, adjusted for any special distributions resulting from the sale of the Company’s assets, provided such adjustment is approved by the Company’s board of directors. If, as of each calendar year end, the Company’s net asset value for the applicable share class is (A) above the High Water Mark, then, for such calendar year, the Total Return to Shareholders calculation will include the increase in the Company’s net asset value for such share class in excess of the High Water Mark, and (B) if the Company’s net asset value for the applicable share class is below the High Water Mark, for such calendar year, (i) any increase in the Company’s per share net asset value will be disregarded in the calculation of Total Return to Shareholders for such share class while (ii) any decrease in the Company’s per share net asset value will be included the calculation of Total Return to Shareholders for such share class. For the year ended December 31, 2018, the High Water Mark was $24.75 for all share classes. For the year ending December 31, 2019, the High Water Marks will be $26.65 for Class FA shares, $26.44 for Class A shares, $26.54 for Class T shares, $26.23 for Class D shares and $26.55 for Class I shares. For purposes of this calculation, “Average Adjusted Capital” for an applicable class is computed on the daily Adjusted Capital for such class for the actual number of days in such applicable quarter. The annual preferred return of 7% and the relevant breakpoints of 8.75% and 7.777% , respectively, are also adjusted for the actual number of days in each calendar year, measured as of each calendar quarter end. Reimbursement to Manager and Sub-Manager for Operating Expenses — The Company reimburses the Manager and the Sub-Manager and their respective affiliates for certain operating costs and expenses of third parties incurred in connection with their provision of services to the Company, including fees, costs, expenses, liabilities and obligations relating to the Company’s activities, acquisitions, dispositions, financings and business, subject to the terms of the Company’s limited liability company agreement, the Management Agreement, the Sub-Management Agreement and the Expense Support and Conditional Reimbursement Agreement (as defined below). The Company does not reimburse the Manager and Sub-Manager for administrative services performed by the Manager or Sub-Manager for the benefit of the Company. Expense Support and Conditional Reimbursement Agreement — The Company entered into an expense support and conditional reimbursement agreement with the Manager and the Sub-Manager (the “Expense Support and Conditional Reimbursement Agreement”), which became effective on February 7, 2018, pursuant to which each of the Manager and the Sub-Manager agrees to reduce the payment of base management fees, total return incentive fees and the reimbursements of reimbursable expenses due to the Manager and the Sub-Manager under the Management Agreement and the Sub-Management Agreement, as applicable, to the extent that the Company’s annual regular cash distributions exceed its annual net income (with certain adjustments). The amount of such expense support is equal to the annual (calendar year) excess, if any, of (a) the distributions (as defined in the Expense Support and Conditional Reimbursement Agreement) declared and paid (net of the Company’s distribution reinvestment plan) to shareholders minus (b) the available operating funds, as defined in the Expense Support and Conditional Reimbursement Agreement (the “Expense Support”). The Company recorded expense support due from the Manager and Sub-Manager of $216,073 during the three months ended March 31, 2019 , all of which was due from the Manager and Sub-Manager as of March 31, 2019 . As of December 31, 2018 , the Company had recorded expense support due from the Manager and Sub-Manager of $389,774 for the period from February 7, 2018 (commencement of operations) to December 31, 2018 , all of which had been collected from the Manager and Sub-Manager as of March 31, 2019 , and of which $43,212 was incurred during the period from February 7, 2018 (commencement of operations) to March 31, 2018 . Expense support is paid by the Manager and Sub-Manager annually in arrears. The Expense Support amount is borne equally by the Manager and the Sub-Manager and is calculated as of the last business day of the calendar year. Beginning on February 7, 2018 and continuing until the Expense Support and Conditional Reimbursement Agreement is terminated, the Manager and Sub-Manager shall equally conditionally reduce the payment of fees and reimbursements of reimbursable expenses in an amount equal to the conditional waiver amount (as defined in and subject to limitations described in the Expense Support and Conditional Reimbursement Agreement). The term of the Expense Support and Conditional Reimbursement Agreement has the same initial term and renewal terms as the Management Agreement or the Sub-Management Agreement, as applicable, to the Manager or the Sub-Manager. If, on the last business day of the calendar year, the annual (calendar year) year-to-date available operating funds exceeds the sum of the annual (calendar year) year-to-date distributions paid per share class (the “Excess Operating Funds”), the Company uses such Excess Operating Funds to pay the Manager and the Sub-Manager all or a portion of the outstanding unreimbursed Expense Support amounts for each share class, as applicable, subject to certain conditions (the “Conditional Reimbursements”) as described further in the Expense Support and Conditional Reimbursement Agreement. The Company’s obligation to make Conditional Reimbursements shall automatically terminate and be of no further effect three years following the date which the Expense Support amount was provided and to which such Conditional Reimbursement relates, as described further in the Expense Support and Conditional Reimbursement Agreement. As of March 31, 2019 , the amount of expense support related to the period from February 7, 2018 (commencement of operations) to December 31, 2018 collected from the Manager and Sub-Manager was $389,774 . The Company’s obligation to reimburse the Manager and Sub-Manager for expense support collected for the period from February 7, 2018 to December 31, 2018 will expire on December 31, 2021. As of March 31, 2019 , management believes that reimbursement payments by the Company to the Manager and Sub-Manager are not probable under the terms of the Expense Support and Conditional Reimbursement Agreement. Distributions Individuals and entities affiliated with the Manager and Sub-Manager received distributions from the Company of approximately $0.2 million and $0.1 million during the three months ended March 31, 2019 and during the period from February 7, 2018 (commencement of operations) to March 31, 2018 , respectively. Related party fees and expenses incurred for the three months ended March 31, 2019 and for the period from February 7, 2018 (commencement of operations) through March 31, 2018 are summarized below: Related Party Source Agreement &amp; Description Three Months Ended Period from February 7, 2018 (Commencement of Operations) to March 31, 2018 Managing Dealer Managing Dealer Agreement: Commissions $ 285,677 $ — Dealer Manager Fees 138,634 — Annual distribution and shareholder servicing fees 6,769 — Manager and Sub-Manager Management Agreement and Sub-Management Agreement: Organization and offering reimbursement (1) 171,267 707,046 Base management fees (1) 241,638 88,562 Manager and Sub-Manager Expense Support and Conditional Reimbursement Agreement: Expense support (216,073 ) (43,212 ) Manager Administrative Services Agreement: Reimbursement of third-party operating expenses (1) 11,864 19,894 FOOTNOTE: (1) Expenses subject to Expense Support. The following table presents amounts due from (to) related parties as of March 31, 2019 and December 31, 2018 : March 31, 2019 December 31, 2018 Due from related parties: Expense Support $ 216,073 $ 389,774 Total due from related parties 216,073 389,774 Due to related parties: Organization and offering expenses (77,516 ) (66,894 ) Base management fees (160,367 ) (78,967 ) Total return incentive fee — (1,015,228 ) Reimbursement of third-party operating expenses (2,642 ) (9,101 ) Annual distribution and shareholder servicing fees (2,493 ) (1,866 ) Total due to related parties (243,018 ) (1,172,056 ) Net due to related parties $ (26,945 ) $ (782,282 ) Other Related Party Transactions Prior to the Company’s acquisition of Lawn Doctor and Polyform as described in Note 3. “Investments,” Lawn Doctor and Polyform were majority owned by an affiliate of the Sub-Manager.</t>
  </si>
  <si>
    <t>Distributions Made to Members or Limited Partners [Abstract]</t>
  </si>
  <si>
    <t>Distributions The following table reflects the total distributions declared during the three months ended March 31, 2019 and the period from February 7, 2018 (commencement of operations) through March 31, 2018 : Three Months Ended March 31, 2019 Period from February 7, 2018 (Commencement of Operations) to March 31, 2018 Distribution Period Distributions Declared (1) Distributions Reinvested (2) Cash Distributions Net of Distributions Reinvested Distributions Declared (3) Distributions Reinvested (4) Cash Distributions Net of Distributions Reinvested First Quarter (5) $ 1,235,971 $ 121,011 $ 1,114,960 $ 302,841 $ 2,299 $ 300,542 FOOTNOTES: (1) During 2019, the Company’s board of directors declared distributions per share on a monthly basis. Distributions declared per share for each share class were as follows: Record Date Period Class FA Class A Class T Class D Class I January 1, 2019 - March 31, 2019 (3 record dates) $ 0.104167 $ 0.104167 $ 0.083333 $ 0.093750 $ 0.104167 (2) Includes distributions reinvested in April 2019 of $46,596 related to distributions declared based on record dates in March 2019 and excludes distributions reinvested in January 2019 of $26,789 related to distributions declared based on record dates in December 2018. (3) During 2018, the Company board of directors declared distributions per share on a weekly basis. Distributions declared per share for each share class were as follows: Record Date Period Class FA Class A Class T Class D Class I March 7, 2018 $ 0.020604 $ 0.020604 $ 0.016484 $ 0.018544 $ 0.020604 March 13, 2018 - March 27, 2018 (3 record dates) 0.024038 0.024038 0.019231 0.021635 0.024038 (4) Includes distributions reinvested in April 2018 of $2,299 related to distributions declared based on record dates in March 2018. (5) Distributions declared for the record dates in March 2019 and 2018 were paid in April 2019 and 2018, respectively. The sources of declared distributions on a GAAP basis were as follows: Three months ended March 31, 2019 Period from February 7, 2018 (Commencement of Operations) to March 31, 2018 Amount % of Cash Distributions Declared Amount % of Cash Distributions Declared Net investment income (1) $ 1,130,385 91.5 % $ 302,841 100.0 % Distributions in excess of net investment income (2) 105,586 8.5 % — — % Total distributions declared $ 1,235,971 100.0 % $ 302,841 100.0 % FOOTNOTES: (1) Net investment income includes expense support from the Manager and Sub-Manager of $216,073 and $43,212 for the three months ended March 31, 2019 and for the period from February 7, 2018 (commencement of operations) to March 31, 2018 , respectively. See Note 5. “Related Party Transactions” for additional information. (2) Consists of distributions made from offering proceeds for the period presented. In March 2019, the Company’s board of directors declared a monthly cash distribution on the outstanding shares of all classes of common shares of record on April 29, 2019 of $0.104167 per share for Class FA shares, $0.104167 per share for Class A shares, $0.083333 per share for Class T shares, $0.093750 per share for Class D shares and $0.104167 per share for Class I shares.</t>
  </si>
  <si>
    <t>Capital Transactions</t>
  </si>
  <si>
    <t>Equity [Abstract]</t>
  </si>
  <si>
    <t>Capital Transactions 2018 Private Offering On February 7, 2018, the Company commenced operations when it met the minimum offering requirement of $80.0 million in Class FA shares under its 2018 Private Offering and issued approximately 3.3 million shares of Class FA shares for aggregate gross proceeds of approximately $81.7 million . The Company did not incur any selling commissions or placement agent fees from the sale of the approximately 3.3 million Class FA shares sold under the terms of the 2018 Private Offering. See Note 5. “Related Party Transactions” for additional information on Class FA shares issued to the Manager, Sub-Manager and their affiliates. Public Offering The Registration Statement became effective on March 7, 2018, and the Company began offering up to $1,000,000,000 of shares, on a best efforts basis, which means that CNL Securities Corp., as the Managing Dealer of the Public Offering, uses its best effort but is not required to sell any specific amount of shares. The Company is offering, in any combination, four classes of shares in the Public Offering: Class A shares, Class T shares, Class D shares and Class I shares. The initial minimum permitted purchase amount is $5,000 in shares. There are differing selling fees and commissions for each share class. The Company also pays annual distribution and shareholder servicing fees, subject to certain limits, on the Class T and Class D shares sold in the Public Offering (excluding sales pursuant to the Company’s distribution reinvestment plan). The Public Offering price, selling commissions and dealer manager fees per share class are determined monthly as approved by the Company’s board of directors. As of March 31, 2019 , the Public Offering price was $28.89 per Class A share, $27.86 per Class T share, $26.15 per Class D share and $26.57 per Class I share. See Note 10. “Subsequent Events” for information on changes to the Public Offering price, selling commissions and dealer manager fees per share class. The Company is also offering, in any combination, up to $100,000,000 of Class A shares, Class T shares, Class D shares and Class I shares to be issued pursuant to its distribution reinvestment plan. See Note 10. “Subsequent Events” for additional information related to the Public Offering. The following table summarizes the total shares issued and proceeds received by share class in connection with the Offerings for the three months ended March 31, 2019 and for the period from February 7, 2018 (commencement of operations) to March 31, 2018 : Three Months Ended March 31, 2019 Proceeds from Public Offering Distributions Reinvested (1) Total Share Class Shares Issued Gross Proceeds Up-front Selling Commissions and Dealer Manager Fees (2) Net Proceeds to Company Shares Proceeds to Company Shares Net Proceeds to Company Average Net Proceeds per Share Class A 177,162 $ 5,072,865 $ (392,249 ) $ 4,680,616 1,769 $ 46,687 178,931 $ 4,727,303 $ 26.42 Class T 24,231 675,000 (32,062 ) 642,938 56 1,488 24,287 644,426 26.53 Class D 13,749 360,000 — 360,000 1,226 32,096 14,975 392,096 26.18 Class I 184,330 4,889,500 — 4,889,500 790 20,933 185,120 4,910,433 26.53 399,472 $ 10,997,365 $ (424,311 ) $ 10,573,054 3,841 $ 101,204 403,313 $ 10,674,258 $ 26.47 For the Period from February 7, 2018 (Commencement of Operations) to March 31, 2018 Proceeds from 2018 Private Offering Distributions Reinvested Total Share Class Shares Issued Gross Proceeds Up-front Selling Commissions and Dealer Manager Fees (3) Net Proceeds to Company Shares Proceeds to Company Shares Net Proceeds to Company Average Net Proceeds per Share Class FA 3,258,260 $ 81,456,500 $ — $ 81,456,500 — $ — 3,258,260 $ 81,456,500 $ 25.00 3,258,260 $ 81,456,500 $ — $ 81,456,500 — $ — 3,258,260 $ 81,456,500 $ 25.00 FOOTNOTES: (1) Amounts exclude distributions reinvested in April 2019 related to the payment of distributions declared in March 2019. (2) The Company incurs selling commissions and dealer manager fees on the sale of Class A and Class T shares sold through its Public Offering. See Note 5. “Related Party Transactions” for additional information regarding up-front selling commissions and dealer manager fees. (3) The Company did not incur any selling commissions or placement agent fees from the sale of the approximately 3.3 million Class FA shares sold under the terms of the 2018 Private Offering.</t>
  </si>
  <si>
    <t>Commitment &amp; Contingences</t>
  </si>
  <si>
    <t>Commitments and Contingencies Disclosure [Abstract]</t>
  </si>
  <si>
    <t>Commitment &amp; Contingencies See Note 5. “Related Party Transactions” for information on contingent amounts due to the Manager and Sub-Manager for the reimbursement of organization and offering costs under the Public Offering. From time to time, the Company and officers or directors of the Company may be party to certain legal proceedings in the ordinary course of business, including proceedings relating to the enforcement of the Company’s rights under contracts with its businesses. As of March 31, 2019 , the Company was not involved in any legal proceedings.</t>
  </si>
  <si>
    <t>Financial Highlights</t>
  </si>
  <si>
    <t>Investment Company [Abstract]</t>
  </si>
  <si>
    <t>Financial Highlights The following are schedules of financial highlights of the Company attributed to each class of shares for the three months ended March 31, 2019 and the period from February 7, 2018 (commencement of operations) through March 31, 2018 . Three Months Ended March 31, 2019 Class FA Shares Class A Shares Class T Shares Class D Shares Class I Shares OPERATING PERFORMANCE PER SHARE Net Asset Value, Beginning of Period $ 26.65 $ 26.44 $ 26.54 $ 26.23 $ 26.55 Net investment income (loss), before expense support (1) 0.27 (0.02 ) (0.04 ) 0.15 0.05 Expense support (1)(2) 0.04 0.19 0.17 — 0.17 Net investment income (1) 0.31 0.17 0.13 0.15 0.22 Net realized and unrealized gains (1)(3) 0.07 0.09 0.08 0.07 0.08 Net increase resulting from investment operations 0.38 0.26 0.21 0.22 0.30 Distributions to shareholders (4) (0.31 ) (0.31 ) (0.25 ) (0.28 ) (0.31 ) Net decrease resulting from distributions to shareholders (0.31 ) (0.31 ) (0.25 ) (0.28 ) (0.31 ) Net Asset Value, End of Period $ 26.72 $ 26.39 $ 26.50 $ 26.17 $ 26.54 Net assets, end of period $ 87,259,528 $ 9,799,809 $ 1,477,301 $ 3,607,349 $ 11,535,495 Average net assets (5) $ 87,050,883 $ 6,468,700 $ 1,072,524 $ 3,387,992 $ 8,027,629 Shares outstanding, end of period 3,266,260 371,319 55,739 137,864 434,646 Total investment return based on net asset value (6) 1.42 % 1.00 % 0.79 % 0.85 % 1.15 % RATIOS/SUPPLEMENTAL DATA (not annualized): Ratios to average net assets: (5)(7) Total operating expenses before expense support 0.59 % 2.17 % 2.13 % 1.12 % 1.80 % Total operating expenses after expense support 0.46 % 1.46 % 1.50 % 1.12 % 1.18 % Net investment income 1.15 % 0.63 % 0.48 % 0.58 % 0.83 % Period February 7, 2018 (8) through March 31, 2018 Class FA Shares OPERATING PERFORMANCE PER SHARE Net Asset Value, Beginning of Period (9) $ 25.00 Net investment income before expense support (1) 0.08 Expense support (1)(2) 0.01 Net investment income (1) 0.09 Net realized and unrealized gains (1)(3) 0.16 Net increase resulting from investment operations 0.25 Distributions to shareholders (4) (0.09 ) Net decrease resulting from distributions to shareholders (0.09 ) Net Asset Value, End of Period $ 25.16 Net assets, end of period $ 82,180,949 Average net assets (5) $ 81,716,492 Shares outstanding, end of period 3,266,260 Total investment return based on net asset value (6) 1.01 % RATIOS/SUPPLEMENTAL DATA (not annualized): Ratios to average net assets: (5)(7) Total operating expenses before expense support 0.57 % Total operating expenses after expense support 0.52 % Net investment income 0.37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Company commenced operations on February 7, 2018. (9) The net asset value as of the beginning of the period is based on the price of shares sold, net of any sales load, to the initial Class FA investors. All Class FA shares were sold at the same per share amount.</t>
  </si>
  <si>
    <t>Subsequent Events</t>
  </si>
  <si>
    <t>Subsequent Events [Abstract]</t>
  </si>
  <si>
    <t>Subsequent Events Class FA Private Offering In April 2019, the Company launched the Class FA Private Offering of up to $50.0 million of Class FA shares pursuant to Rule 506(c) under Regulation D of the Securities Act and entered into a placement agent agreement with CNL Securities Corp. (the “Placement Agent”), an affiliate of the Manager. The Class FA Private Offering is being offered on a best efforts basis, which means that the Placement Agent will use its best efforts but is not required to sell any specific amount of shares. There is no selling commission or placement agent fee for the sale of Class FA shares. The minimum offering requirement is $2.0 million in Class FA shares. The initial minimum purchase amount for the Class FA shares is $1.0 million . The Company may, in its sole discretion, decrease the minimum offering requirement, the initial minimum purchase amounts or increase the maximum number of Class FA shares to be sold in the Class FA Private Offering. The initial offering price for Class FA shares in the Class FA Private Offering is $26.72 . In conjunction with the launch of the Class FA Private Offering, the Company’s board of directors reclassified 4,000,000 authorized shares of Class T shares to Class FA shares, resulting in shares authorized of 7,400,000 Class FA shares, 94,660,000 Class A shares, 658,620,000 Class T shares, 94,660,000 Class D shares and 94,660,000 Class I shares. Distributions In April 2019, the Company’s board of directors declared a monthly cash distribution on the outstanding shares of all classes of common shares of record on May 30, 2019 of $0.104167 per share for Class FA shares, $0.104167 per share for Class A shares, $0.083333 per share for Class T shares, $0.093750 per share for Class D shares, and $0.104167 per share for Class I shares. In April 2019, the Company’s board of directors approved new per share public offering prices for each share class in the Public Offering. The new public offering prices are effective as of April 26, 2019. The following table provides the new public offering prices and applicable upfront selling commissions and dealer manager fees for each share class available in the Public Offering: Class A Class T Class D Class I Effective April 26, 2019: Public Offering Price, Per Share $ 28.84 $ 27.82 $ 26.17 $ 26.54 Selling Commissions, Per Share 1.73 0.83 — — Dealer Manager Fees, Per Share 0.72 0.49 — — Capital Transactions During the period April 1, 2019 through May 3, 2019 , the Company received additional net proceeds from the Public Offering and its distribution reinvestment plan of: Public Offering Distribution Reinvestment Plan Total Share Class Shares Gross Proceeds Up-front Selling Commissions and Dealer Manager Fees Net Proceeds to Company Shares Gross Proceeds Shares Net Proceeds to Company Average Net Proceeds per Share Class A 22,230 $ 631,900 $ (45,257 ) $ 586,643 834 $ 22,023 23,064 $ 608,666 $ 26.39 Class T 7,297 203,000 (9,643 ) 193,357 35 938 7,332 194,295 26.50 Class D 13,565 355,000 — 355,000 459 12,011 14,024 367,011 26.17 Class I 77,995 2,070,000 — 2,070,000 438 11,624 78,433 2,081,624 26.54 121,087 $ 3,259,900 $ (54,900 ) $ 3,205,000 1,766 $ 46,596 122,853 $ 3,251,596 $ 26.47</t>
  </si>
  <si>
    <t>Significant Accounting Policies (Policies)</t>
  </si>
  <si>
    <t>Basis of Presentation</t>
  </si>
  <si>
    <t>Basis of Presentation The Company’s financial statements are prepared in accordance with accounting principles generally accepted in the United States of America (“GAAP”) as contained in the Financial Accounting Standards Board Accounting Standards Codification (the “Codification” or “ASC”), which requires the use of estimates, assumptions and the exercise of subjective judgment as to future uncertainties. In the opinion of management, the condensed consolidated financial statements reflect all adjustments that are of a normal recurring nature and necessary for the fair presentation of financial results as of and for the periods presented. Although the Company is organized and intends to conduct its business in a manner so that it is not required to register as an investment company under the Investment Company Act, its financial statements are prepared using the specialized accounting principles of ASC Topic 946 to utilize investment company accounting. The Company obtains funds through the issuance of equity interests to multiple unrelated investors, and provides such investors with investment management services. Further, the Company’s business strategy is to acquire interests in middle-market U.S. businesses to provide current income and long term capital appreciation, while protecting invested capital. Overall, the Company believes that the use of investment company accounting on a fair value basis is consistent with the management of its assets on a fair value basis, and makes the Company’s financial statements more useful to investors and other financial statement users in facilitating the evaluation of an investment in the Company as compared to other investment products in the marketplace.</t>
  </si>
  <si>
    <t>Principles of Consolidation</t>
  </si>
  <si>
    <t>Principles of Consolidation Under ASC Topic 946, “Financial Services—Investment Companies” (“ASC Topic 946”) the Company is precluded from consolidating any entity other than an investment company or an operating company which provides substantially all of its services to benefit the Company. In accordance therewith, the Company has consolidated the results of its wholly owned subsidiaries which provide services to the Company in its condensed consolidated financial statements. However, the Company has not consolidated the results of its subsidiaries in which the Company holds debt and equity investments. All intercompany account balances and transactions have been eliminated in consolidation.</t>
  </si>
  <si>
    <t>Cash and Cash Equivalents</t>
  </si>
  <si>
    <t>Cash Cash consists of demand deposits at commercial banks.</t>
  </si>
  <si>
    <t>Use of Estimates</t>
  </si>
  <si>
    <t>Use of Estimates Management makes estimates and assumptions related to the reporting of assets and liabilities and the disclosure of contingent assets and liabilities to prepare the financial statement in conformity with generally accepted accounting principles. Actual results could differ from those estimates.</t>
  </si>
  <si>
    <t>Valuation of Investments</t>
  </si>
  <si>
    <t>Valuation of Investments ASC Topic 820 clarifies that the fair value is the price in an orderly transaction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ASC Topic 820 provides a consistent definition of fair value which focuses on exit price and prioritizes, within a measurement of fair value, the use of market-based inputs over entity-specific inputs. In addition, ASC Topic 820 provides a framework for measuring fair value and establishes a three-level hierarchy for fair value measurements based upon the transparency of inputs to the valuation of an asset or liability as of the measurement date. The three levels of valuation hierarchy established by ASC Topic 820 are defined as follows: Level 1 – Quoted prices (unadjusted) for identical assets or liabilities in active markets. An active market is defined as a market in which transactions for the asset or liability occur with sufficient pricing information on an ongoing basis. Publicly listed equity and debt securities and listed derivatives that are traded on major securities exchanges and publicly traded equity options are generally valued using Level 1 inputs. If a price for an asset cannot be determined based upon this established process, it shall then be valued as a Level 2 or Level 3 asset. Level 2 – Inputs other than quoted prices included within Level 1 that are observable for the asset or liability, either directly or indirectly. Level 2 inputs include the following: (i) quoted prices for similar assets in active markets; (ii) quoted prices for identical or similar assets in markets that are not active; (iii) inputs that are derived principally from or corroborated by observable market data by correlation or other means; and (iv) inputs other than quoted prices that are observable for the assets. Fixed income and derivative assets, where there is an observable secondary trading market and through which pricing inputs are available through pricing services or broker quotes, are generally valued using Level 2 inputs. If a price for an asset cannot be determined based upon this established process, it shall then be valued as a Level 3 asset. Level 3 – Unobservable inputs for the asset or liability being valued. Unobservable inputs will be used to measure fair value to the extent that observable inputs are not available and such inputs will be based on the best information available in the circumstances, which under certain circumstances might include the Manager’s or the Sub-Manager’s own data. Level 3 inputs may include, but are not limited to, capitalization and discount rates and earnings before interest, taxes, depreciation and amortization (“EBITDA”) multiples. The information may also include pricing information or broker quotes which include a disclaimer that the broker would not be held to such a price in an actual transaction. Certain assets may be valued based upon estimated value of underlying collateral and include adjustments deemed necessary for estimates of costs to obtain control and liquidate available collateral. The non-binding nature of consensus pricing and/or quotes accompanied by disclaimer would result in classification as Level 3 information, assuming no additional corroborating evidence. Debt and equity investments in private companies or assets valued using the market or income approach are generally valued using Level 3 inputs. In all cases, the level in the fair value hierarchy within which the fair value measurement in its entirety falls will be determined based on the lowest level of input that is significant to the fair value measurement. The Company’s assessment of the significance of a particular input to the fair value measurement in its entirety requires judgment and considers factors specific to each asset. The Company’s board of directors is responsible for determining in good faith the fair value of the Company’s investments in accordance with the valuation policy and procedures approved by the board of directors, based on, among other factors, the input of the Manager, the Sub-Manager, its audit committee, and the independent third-party valuation firm. The determination of the fair value of the Company’s assets requires judgment, especially with respect to assets for which market prices are not available. For most of the Company’s assets, market prices will not be available. Due to the inherent uncertainty of determining the fair value of assets that do not have a readily available market value, the fair value of the assets may differ significantly from the values that would have been used had a readily available market value existed for such assets, and the differences could be material. Because the calculation of the Company’s net asset value is based, in part, on the fair value of its assets, the Company’s calculation of net asset value is subjective and could be adversely affected if the determinations regarding the fair value of its assets were materially higher than the values that the Company ultimately realizes upon the disposal of such assets. Furthermore, through the valuation process, the Company’s board of directors may determine that the fair value of the Company’s assets differs materially from the values that were provided by the independent valuation firm. The Company may also look to private merger and acquisition statistics, public trading multiples adjusted for illiquidity and other factors, valuations implied by third-party investments in the businesses or industry practices in determining fair value. The Company may also consider the size and scope of a business and its specific strengths and weaknesses, as well as any other factors it deems relevant in assessing the value.</t>
  </si>
  <si>
    <t>Net Realized Gains or Losses and Net Change in Unrealized Appreciation or Depreciation on Investments</t>
  </si>
  <si>
    <t>Net Realized Gains or Losses and Net Change in Unrealized Appreciation or Depreciation on Investments The Company will measure realized gains or losses as the difference between the net proceeds from the sale, repayment, or disposal of an asset and the adjusted cost basis of the asset, without regard to unrealized appreciation or depreciation previously recognized. Net change in unrealized appreciation or depreciation will reflect the change in asset values during the reporting period, including any reversal of previously recorded unrealized appreciation or depreciation, when gains or losses are realized.</t>
  </si>
  <si>
    <t>Income Recognition</t>
  </si>
  <si>
    <t>Income Recognition Interest Income – Interest income is recorded on an accrual basis to the extent that the Company expects to collect such amounts. The Company does not accrue as a receivable interest on loans and debt securities for accounting purposes if it has reason to doubt its ability to collect such interest. The Company places loans on non-accrual status when principal and interest are past due 90 days or more or when there is a reasonable doubt that the Company will collect principal or interest. Accrued interest is generally reversed when a loan is placed on non-accrual. Interest payments received on non-accrual loans may be recognized as income or applied to principal depending upon management’s judgment. Non-accrual loans are generally restored to accrual status when past due principal and interest amounts are paid and, in management’s judgment, are likely to remain current. To date, the Company has not experienced any past due payments on any of its loans. Dividend Income – Dividend income is recorded on the record date for privately issued securities, but excludes any portion of distributions that are treated as a return of capital. Each distribution received from an equity investment is evaluated to determine if the distribution should be recorded as dividend income or a return of capital. Generally, the Company will not record distributions from equity investments as dividend income unless there is sufficient current or accumulated earnings prior to the distribution. Distributions that are classified as a return of capital are recorded as a reduction in the cost basis of the investment. To date, all distributions have been classified as dividend income.</t>
  </si>
  <si>
    <t>Paid in Capital</t>
  </si>
  <si>
    <t>Paid in Capital The Company records the proceeds from the sale of its common shares on a net basis to (i) capital stock and (ii) paid in capital in excess of par value, excluding upfront selling commissions and dealer manager fees.</t>
  </si>
  <si>
    <t>Organization and Offering Expenses</t>
  </si>
  <si>
    <t>Organization and Offering Expenses Organization expenses are expensed on the Company’s statements of operations as incurred. Offering expenses, which consist of amounts incurred for items such as legal, accounting, regulatory and printing work incurred related to the Offerings, are capitalized on the Company’s statements of assets and liabilities as deferred offering expenses and expensed to the Company’s statements of operations over the lesser of the offering period or 12 months; however, the end of the deferral period will not exceed 12 months from the date the offering expense is incurred by the Manager and the Sub-Manager.</t>
  </si>
  <si>
    <t>Earnings per Share and Net Investment Income per Share</t>
  </si>
  <si>
    <t>Earnings per Share and Net Investment Income per Share Earnings per share and net investment income per share are calculated for each share class of common shares based upon the weighted average number of common shares outstanding during the reporting period.</t>
  </si>
  <si>
    <t>Distributions In March 2018, the Company’s board of directors began to declare cash distributions to shareholders based on weekly record dates and such distributions were paid on a monthly basis one month in arrears. Effective with distributions declared for January 2019, the Company’s board of directors began to declare distributions based on monthly record dates and such distributions are expected to be paid on a monthly basis one month in arrears. Distributions are made on all classes of the Company’s shares at the same time. The Company has adopted a distribution reinvestment plan that provides for reinvestment of distributions on behalf of shareholders. Non-founder shareholders participating in the distribution reinvestment plan will have their cash distribution automatically reinvested in additional shares having the same class designation as the class of shares to which such distributions are attributable at a price per share equivalent to the then current public offering price, net of up-front selling commissions and dealer manager fees. Cash distributions paid on Founder shares participating in the distribution reinvestment plan are reinvested in additional shares of Class A shares.</t>
  </si>
  <si>
    <t>U.S. Federal Income Taxes</t>
  </si>
  <si>
    <t xml:space="preserve">U.S. Federal Income Taxes The Company expects that it will operate so that it will qualify to be treated for U.S. federal income tax purposes as a partnership, and not as an association or a publicly traded partnership taxable as a corporation. Generally, the Company will not be taxable as a corporation if 90% or more of its gross income for each taxable year consists of “qualifying income” (generally, interest (other than interest generated from a financial business), dividends, real property rents, gain from the sale of assets that produce qualifying income and certain other items) and the Company is not required to register under the Investment Company Act (the “qualifying income exception”). No provision has been made for income taxes since the individual shareholders are responsible for their proportionate share of the Company’s taxable income. Under U.S. GAAP, the Company is subject to the provisions of ASC 740, “Income Taxes.” This standard defines the threshold for recognizing the benefits of tax-return positions in the financial statements as “more-likely-than-not” to be sustained by the taxing authority and requires measurement of a tax position meeting the more-likely-than-not criterion, based on the largest benefit that is more than 50% likely to be realized. The Company has analyzed its tax positions taken on Federal income tax returns for all open tax years (tax years ended December 31, 2018 and 2017), and has concluded that no provision for income tax is required in the Company’s financial statements. The Company follows the authoritative guidance on accounting for uncertainty in income taxes and concluded it has no material uncertain tax positions to be recognized at this time. The Company recognizes interest and penalties, if any, related to unrecognized tax benefits as income tax expense in the statements of operations. During the three months ended March 31, 2019 and the period from February 7, 2018 to December 31, 2018, the Company did not incur any interest or penalties. On December 22, 2017, President Trump signed the Tax Cuts and Jobs Act (the “Act”) which reduced U.S. corporate income tax rates, created a territorial tax system, allowed for immediate expensing of certain qualified property, provided other tax related incentives and included various base-broadening provisions. The Act did not have a material impact on the Company. </t>
  </si>
  <si>
    <t>Reclassifications</t>
  </si>
  <si>
    <t>Reclassifications Certain prior period amounts in the condensed consolidated financial statements have been reclassified to conform to the current period presentation with no effect on previously reported net assets.</t>
  </si>
  <si>
    <t>Investments (Tables)</t>
  </si>
  <si>
    <t>Summary of Investment Portfolio</t>
  </si>
  <si>
    <t>As of March 31, 2019 and December 31, 2018 , the Company’s investment portfolio is summarized as follows: As of March 31, 2019 Asset Category Cost Fair Value Fair Value Percentage of Investment Portfolio Fair Value Percentage of Net Assets Senior debt Senior secured debt - first lien $ 15,700,000 $ 15,700,000 19.0 % 13.8 % Senior secured debt - second lien 15,000,000 15,000,000 18.1 13.2 Total senior debt 30,700,000 30,700,000 37.1 27.0 Equity 46,074,339 52,081,000 62.9 45.8 Total investments $ 76,774,339 $ 82,781,000 100.0 % 72.8 % As of December 31, 2018 Asset Category Cost Fair Value Fair Value Percentage of Investment Portfolio Fair Value Percentage of Net Assets Senior debt Senior secured debt - first lien $ 15,700,000 $ 15,700,000 19.0 % 15.2 % Senior secured debt - second lien 15,000,000 15,000,000 18.2 14.6 Total senior debt 30,700,000 30,700,000 37.2 29.8 Equity 46,074,339 51,800,000 62.8 50.4 Total investments $ 76,774,339 $ 82,500,000 100.0 % 80.2 %</t>
  </si>
  <si>
    <t>Industry and Geographic Dispersion of Investment Portfolio as Percentage of Total Fair Value of Investments</t>
  </si>
  <si>
    <t>The industry and geographic dispersion of the Company’s investment portfolio as a percentage of total fair value of the Company’s investments as of March 31, 2019 and December 31, 2018 were as follows: Industry March 31, 2019 December 31, 2018 Hobby Goods and Supplies 37.8 % 37.9 % Commercial and Professional Services 62.2 62.1 Total 100.0 % 100.0 % Geographic Dispersion (1) March 31, 2019 December 31, 2018 United States 100.0 % 100.0 % Total 100.0 % 100.0 % FOOTNOTE: (1) The geographic dispersion is determined by the portfolio company’s country of domicile or the jurisdiction of the security’s issuer.</t>
  </si>
  <si>
    <t>Summary of Operating and Balance Sheet Data</t>
  </si>
  <si>
    <t>The following tables present unaudited summarized operating data for Lawn Doctor and Polyform (the “initial businesses”) for the three months ended March 31, 2019 and for the period from February 7, 2018 (the date the Company acquired the initial businesses) to March 31, 2018 , and summarized balance sheet data as of March 31, 2019 (unaudited) and December 31, 2018 : Lawn Doctor Summarized Operating Data (Unaudited) Three Months Ended Period February 7, 2018 (1) through March 31, 2018 Revenues $ 6,451,501 $ 2,931,090 Expenses (6,690,735 ) (2,653,166 ) (Loss) income before taxes (239,234 ) 277,924 Income tax benefit 63,588 10,933 Consolidated net (loss) income (175,646 ) 288,857 Net loss attributable to non-controlling interest 36,635 — Net (loss) income attributable to Lawn Doctor $ (139,011 ) $ 288,857 Summarized Balance Sheet Data As of March 31, 2019 (Unaudited) As of December 31, 2018 Current assets $ 7,188,759 $ 6,347,092 Non-current assets $ 95,024,151 $ 94,024,715 Current liabilities $ 5,418,063 $ 4,342,064 Non-current liabilities $ 52,216,572 $ 50,312,347 Non-controlling interest $ (83,620 ) $ (40,952 ) Stockholders’ equity $ 44,661,895 $ 45,758,348 Polyform Summarized Operating Data (Unaudited) Three Months Ended Period February 7, 2018 (1) through March 31, 2018 Revenues $ 4,405,864 $ 2,417,593 Expenses (4,397,038 ) (2,897,329 ) Income (loss) before income taxes 8,826 (479,736 ) Income tax (expense) benefit (3,000 ) 48,000 Net income (loss) $ 5,826 $ (431,736 ) Summarized Balance Sheet Data As of March 31, 2019 (Unaudited) As of December 31, 2018 Current assets $ 5,967,751 $ 5,481,783 Non-current assets $ 32,614,026 $ 29,977,677 Current liabilities $ 4,327,271 $ 963,823 Non-current liabilities $ 18,533,624 $ 18,530,624 Stockholders’ equity $ 15,720,882 $ 15,965,013 FOOTNOTE: (1) February 7, 2018 is the date the Company acquired the initial businesses.</t>
  </si>
  <si>
    <t>Fair Value of Financial Instruments (Tables)</t>
  </si>
  <si>
    <t>Investments Categorization in Fair Value Hierarchy</t>
  </si>
  <si>
    <t>The Company’s investments were categorized in the fair value hierarchy described in Note 2. “Significant Accounting Policies,” as follows as of March 31, 2019 and December 31, 2018 : As of March 31, 2019 As of December 31, 2018 Description Level 1 Level 2 Level 3 Total Level 1 Level 2 Level 3 Total Senior debt $ — $ — $ 30,700,000 $ 30,700,000 $ — $ — $ 30,700,000 $ 30,700,000 Equity — — 52,081,000 52,081,000 — — 51,800,000 51,800,000 Total investments $ — $ — $ 82,781,000 $ 82,781,000 $ — $ — $ 82,500,000 $ 82,500,000</t>
  </si>
  <si>
    <t>Unobservable Inputs Used in Fair Value Measurement of Investments</t>
  </si>
  <si>
    <t>The ranges of unobservable inputs used in the fair value measurement of the Company’s Level 3 investments as of March 31, 2019 and December 31, 2018 were as follows: March 31, 2019 Asset Group Fair Value Valuation Techniques Unobservable Inputs Range (Weighted Average) (1) Impact to Valuation from an Increase in Input (2) Senior Debt $ 30,700,000 Discounted Cash Flow Discount Rate 10.5% - 13.5% (11.4%) Decrease Equity 52,081,000 Discounted Cash Flow Discount Rate 10.5% - 13.5% (11.4%) Decrease Total $ 82,781,000 December 31, 2018 Asset Group Fair Value Valuation Techniques Unobservable Inputs Range (Weighted Average)(1) Impact to Valuation from an Increase in Input (2) Senior Debt $ 30,700,000 Discounted Cash Flow Discount Rate 10.5% - 13.5% (11.4%) Decrease Equity 51,800,000 Discounted Cash Flow Discount Rate 10.5% - 13.5% (11.4%) Decrease Total $ 82,500,000 FOOTNOTES: (1) Discount rates are relative to the enterprise value of the portfolio companies and are not the market yields on the associated debt investments. Unobservable inputs were weighted by the relative fair value of the investments. (2) This column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t>
  </si>
  <si>
    <t>Reconciliations of Investments of Level 3 Inputs</t>
  </si>
  <si>
    <t>The following tables provide reconciliation of investments for which Level 3 inputs were used in determining fair value for the three months ended March 31, 2019 and for the period from February 7, 2018 (commencement of operations) through December 31, 2018 : Three Months Ended March 31, 2019 Senior Debt Equity Total Fair value balance as of January 1, 2019 30,700,000 51,800,000 82,500,000 Net change in unrealized appreciation (1) — 281,000 281,000 Fair value balance as of March 31, 2019 30,700,000 52,081,000 82,781,000 Change in net unrealized appreciation in investments held as of March 31, 2019 (1) $ — $ 281,000 $ 281,000 Period from February 7, 2018 (Commencement of Operations) to December 31, 2018 Senior Debt Equity Total Fair value balance as of February 7, 2018 $ — $ — $ — Additions 30,700,000 46,074,339 76,774,339 Net change in unrealized appreciation (1) — 5,725,661 5,725,661 Fair value balance as of December 31, 2018 $ 30,700,000 $ 51,800,000 $ 82,500,000 Change in net unrealized appreciation in investments held as of December 31, 2018 (1) $ — $ 5,725,661 $ 5,725,661 FOOTNOTE: (1) Included in net change in unrealized appreciation on investments in the consolidated statements of operations.</t>
  </si>
  <si>
    <t>Related Party Transactions (Tables)</t>
  </si>
  <si>
    <t>Schedule of Related Party Transactions</t>
  </si>
  <si>
    <t>Related party fees and expenses incurred for the three months ended March 31, 2019 and for the period from February 7, 2018 (commencement of operations) through March 31, 2018 are summarized below: Related Party Source Agreement &amp; Description Three Months Ended Period from February 7, 2018 (Commencement of Operations) to March 31, 2018 Managing Dealer Managing Dealer Agreement: Commissions $ 285,677 $ — Dealer Manager Fees 138,634 — Annual distribution and shareholder servicing fees 6,769 — Manager and Sub-Manager Management Agreement and Sub-Management Agreement: Organization and offering reimbursement (1) 171,267 707,046 Base management fees (1) 241,638 88,562 Manager and Sub-Manager Expense Support and Conditional Reimbursement Agreement: Expense support (216,073 ) (43,212 ) Manager Administrative Services Agreement: Reimbursement of third-party operating expenses (1) 11,864 19,894 FOOTNOTE: (1) Expenses subject to Expense Support. The following table presents amounts due from (to) related parties as of March 31, 2019 and December 31, 2018 : March 31, 2019 December 31, 2018 Due from related parties: Expense Support $ 216,073 $ 389,774 Total due from related parties 216,073 389,774 Due to related parties: Organization and offering expenses (77,516 ) (66,894 ) Base management fees (160,367 ) (78,967 ) Total return incentive fee — (1,015,228 ) Reimbursement of third-party operating expenses (2,642 ) (9,101 ) Annual distribution and shareholder servicing fees (2,493 ) (1,866 ) Total due to related parties (243,018 ) (1,172,056 ) Net due to related parties $ (26,945 ) $ (782,282 )</t>
  </si>
  <si>
    <t>Distributions (Tables)</t>
  </si>
  <si>
    <t>Distributions Declared</t>
  </si>
  <si>
    <t>The following table reflects the total distributions declared during the three months ended March 31, 2019 and the period from February 7, 2018 (commencement of operations) through March 31, 2018 : Three Months Ended March 31, 2019 Period from February 7, 2018 (Commencement of Operations) to March 31, 2018 Distribution Period Distributions Declared (1) Distributions Reinvested (2) Cash Distributions Net of Distributions Reinvested Distributions Declared (3) Distributions Reinvested (4) Cash Distributions Net of Distributions Reinvested First Quarter (5) $ 1,235,971 $ 121,011 $ 1,114,960 $ 302,841 $ 2,299 $ 300,542 FOOTNOTES: (1) During 2019, the Company’s board of directors declared distributions per share on a monthly basis. Distributions declared per share for each share class were as follows: Record Date Period Class FA Class A Class T Class D Class I January 1, 2019 - March 31, 2019 (3 record dates) $ 0.104167 $ 0.104167 $ 0.083333 $ 0.093750 $ 0.104167 (2) Includes distributions reinvested in April 2019 of $46,596 related to distributions declared based on record dates in March 2019 and excludes distributions reinvested in January 2019 of $26,789 related to distributions declared based on record dates in December 2018. (3) During 2018, the Company board of directors declared distributions per share on a weekly basis. Distributions declared per share for each share class were as follows: Record Date Period Class FA Class A Class T Class D Class I March 7, 2018 $ 0.020604 $ 0.020604 $ 0.016484 $ 0.018544 $ 0.020604 March 13, 2018 - March 27, 2018 (3 record dates) 0.024038 0.024038 0.019231 0.021635 0.024038 (4) Includes distributions reinvested in April 2018 of $2,299 related to distributions declared based on record dates in March 2018. (5) Distributions declared for the record dates in March 2019 and 2018 were paid in April 2019 and 2018, respectively. The sources of declared distributions on a GAAP basis were as follows: Three months ended March 31, 2019 Period from February 7, 2018 (Commencement of Operations) to March 31, 2018 Amount % of Cash Distributions Declared Amount % of Cash Distributions Declared Net investment income (1) $ 1,130,385 91.5 % $ 302,841 100.0 % Distributions in excess of net investment income (2) 105,586 8.5 % — — % Total distributions declared $ 1,235,971 100.0 % $ 302,841 100.0 % FOOTNOTES: (1) Net investment income includes expense support from the Manager and Sub-Manager of $216,073 and $43,212 for the three months ended March 31, 2019 and for the period from February 7, 2018 (commencement of operations) to March 31, 2018 , respectively. See Note 5. “Related Party Transactions” for additional information. (2) Consists of distributions made from offering proceeds for the period presented.</t>
  </si>
  <si>
    <t>Capital Transactions (Tables)</t>
  </si>
  <si>
    <t>Summary of Shares Issued and Proceeds Received in Connection with Private Placement</t>
  </si>
  <si>
    <t>The following table summarizes the total shares issued and proceeds received by share class in connection with the Offerings for the three months ended March 31, 2019 and for the period from February 7, 2018 (commencement of operations) to March 31, 2018 : Three Months Ended March 31, 2019 Proceeds from Public Offering Distributions Reinvested (1) Total Share Class Shares Issued Gross Proceeds Up-front Selling Commissions and Dealer Manager Fees (2) Net Proceeds to Company Shares Proceeds to Company Shares Net Proceeds to Company Average Net Proceeds per Share Class A 177,162 $ 5,072,865 $ (392,249 ) $ 4,680,616 1,769 $ 46,687 178,931 $ 4,727,303 $ 26.42 Class T 24,231 675,000 (32,062 ) 642,938 56 1,488 24,287 644,426 26.53 Class D 13,749 360,000 — 360,000 1,226 32,096 14,975 392,096 26.18 Class I 184,330 4,889,500 — 4,889,500 790 20,933 185,120 4,910,433 26.53 399,472 $ 10,997,365 $ (424,311 ) $ 10,573,054 3,841 $ 101,204 403,313 $ 10,674,258 $ 26.47 For the Period from February 7, 2018 (Commencement of Operations) to March 31, 2018 Proceeds from 2018 Private Offering Distributions Reinvested Total Share Class Shares Issued Gross Proceeds Up-front Selling Commissions and Dealer Manager Fees (3) Net Proceeds to Company Shares Proceeds to Company Shares Net Proceeds to Company Average Net Proceeds per Share Class FA 3,258,260 $ 81,456,500 $ — $ 81,456,500 — $ — 3,258,260 $ 81,456,500 $ 25.00 3,258,260 $ 81,456,500 $ — $ 81,456,500 — $ — 3,258,260 $ 81,456,500 $ 25.00 FOOTNOTES: (1) Amounts exclude distributions reinvested in April 2019 related to the payment of distributions declared in March 2019. (2) The Company incurs selling commissions and dealer manager fees on the sale of Class A and Class T shares sold through its Public Offering. See Note 5. “Related Party Transactions” for additional information regarding up-front selling commissions and dealer manager fees. (3) The Company did not incur any selling commissions or placement agent fees from the sale of the approximately 3.3 million Class FA shares sold under the terms of the 2018 Private Offering.</t>
  </si>
  <si>
    <t>Financial Highlights (Tables)</t>
  </si>
  <si>
    <t>Schedule of Financial Highlights</t>
  </si>
  <si>
    <t>The following are schedules of financial highlights of the Company attributed to each class of shares for the three months ended March 31, 2019 and the period from February 7, 2018 (commencement of operations) through March 31, 2018 . Three Months Ended March 31, 2019 Class FA Shares Class A Shares Class T Shares Class D Shares Class I Shares OPERATING PERFORMANCE PER SHARE Net Asset Value, Beginning of Period $ 26.65 $ 26.44 $ 26.54 $ 26.23 $ 26.55 Net investment income (loss), before expense support (1) 0.27 (0.02 ) (0.04 ) 0.15 0.05 Expense support (1)(2) 0.04 0.19 0.17 — 0.17 Net investment income (1) 0.31 0.17 0.13 0.15 0.22 Net realized and unrealized gains (1)(3) 0.07 0.09 0.08 0.07 0.08 Net increase resulting from investment operations 0.38 0.26 0.21 0.22 0.30 Distributions to shareholders (4) (0.31 ) (0.31 ) (0.25 ) (0.28 ) (0.31 ) Net decrease resulting from distributions to shareholders (0.31 ) (0.31 ) (0.25 ) (0.28 ) (0.31 ) Net Asset Value, End of Period $ 26.72 $ 26.39 $ 26.50 $ 26.17 $ 26.54 Net assets, end of period $ 87,259,528 $ 9,799,809 $ 1,477,301 $ 3,607,349 $ 11,535,495 Average net assets (5) $ 87,050,883 $ 6,468,700 $ 1,072,524 $ 3,387,992 $ 8,027,629 Shares outstanding, end of period 3,266,260 371,319 55,739 137,864 434,646 Total investment return based on net asset value (6) 1.42 % 1.00 % 0.79 % 0.85 % 1.15 % RATIOS/SUPPLEMENTAL DATA (not annualized): Ratios to average net assets: (5)(7) Total operating expenses before expense support 0.59 % 2.17 % 2.13 % 1.12 % 1.80 % Total operating expenses after expense support 0.46 % 1.46 % 1.50 % 1.12 % 1.18 % Net investment income 1.15 % 0.63 % 0.48 % 0.58 % 0.83 % Period February 7, 2018 (8) through March 31, 2018 Class FA Shares OPERATING PERFORMANCE PER SHARE Net Asset Value, Beginning of Period (9) $ 25.00 Net investment income before expense support (1) 0.08 Expense support (1)(2) 0.01 Net investment income (1) 0.09 Net realized and unrealized gains (1)(3) 0.16 Net increase resulting from investment operations 0.25 Distributions to shareholders (4) (0.09 ) Net decrease resulting from distributions to shareholders (0.09 ) Net Asset Value, End of Period $ 25.16 Net assets, end of period $ 82,180,949 Average net assets (5) $ 81,716,492 Shares outstanding, end of period 3,266,260 Total investment return based on net asset value (6) 1.01 % RATIOS/SUPPLEMENTAL DATA (not annualized): Ratios to average net assets: (5)(7) Total operating expenses before expense support 0.57 % Total operating expenses after expense support 0.52 % Net investment income 0.37 % FOOTNOTES: (1) The per share amounts presented are based on weighted average shares outstanding. (2) Expense support is accrued throughout the year and is subject to a final calculation as of the last business day of the calendar year. (3) The amount shown at this caption is the balancing figure derived from the other figures in the schedule. The amount shown at this caption for a share outstanding throughout the period may not agree with the change in the aggregate gains and losses in portfolio investments for the period because of the timing of sales of the Company’s shares in relation to fluctuating fair values for the portfolio investments. (4) The per share data for distributions is the actual amount of distributions paid or payable per common share outstanding during the entire period; distributions per share are rounded to the nearest $0.01. (5) The computation of average net assets during the period is based on net assets measured at each month end, adjusted for capital contributions or withdrawals during the month. (6) Total investment return is calculated for each share class as the change in the net asset value for such share class during the period and assuming all distributions are reinvested. Amounts are not annualized and are not representative of total return as calculated for purposes of the total return incentive fee described in Note 5. “Related Party Transactions.” Since there is no public market for the Company’s shares, terminal market value per share is assumed to be equal to net asset value per share on the last day of the period presented.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7) Actual results may not be indicative of future results. Additionally, an individual investor’s ratios may vary from the ratios presented for a share class as a whole. (8) The Company commenced operations on February 7, 2018. (9) The net asset value as of the beginning of the period is based on the price of shares sold, net of any sales load, to the initial Class FA investors. All Class FA shares were sold at the same per share amount.</t>
  </si>
  <si>
    <t>Subsequent Events (Tables)</t>
  </si>
  <si>
    <t>Summary of New Public Offering Prices and Applicable Upfront Selling Commissions and Dealer Manager Fees</t>
  </si>
  <si>
    <t>The following table provides the new public offering prices and applicable upfront selling commissions and dealer manager fees for each share class available in the Public Offering: Class A Class T Class D Class I Effective April 26, 2019: Public Offering Price, Per Share $ 28.84 $ 27.82 $ 26.17 $ 26.54 Selling Commissions, Per Share 1.73 0.83 — — Dealer Manager Fees, Per Share 0.72 0.49 — —</t>
  </si>
  <si>
    <t>Schedule of Gross Proceeds</t>
  </si>
  <si>
    <t>During the period April 1, 2019 through May 3, 2019 , the Company received additional net proceeds from the Public Offering and its distribution reinvestment plan of: Public Offering Distribution Reinvestment Plan Total Share Class Shares Gross Proceeds Up-front Selling Commissions and Dealer Manager Fees Net Proceeds to Company Shares Gross Proceeds Shares Net Proceeds to Company Average Net Proceeds per Share Class A 22,230 $ 631,900 $ (45,257 ) $ 586,643 834 $ 22,023 23,064 $ 608,666 $ 26.39 Class T 7,297 203,000 (9,643 ) 193,357 35 938 7,332 194,295 26.50 Class D 13,565 355,000 — 355,000 459 12,011 14,024 367,011 26.17 Class I 77,995 2,070,000 — 2,070,000 438 11,624 78,433 2,081,624 26.54 121,087 $ 3,259,900 $ (54,900 ) $ 3,205,000 1,766 $ 46,596 122,853 $ 3,251,596 $ 26.47</t>
  </si>
  <si>
    <t>Principal Business and Organization - Additional Information (Detail) - USD ($)</t>
  </si>
  <si>
    <t>Feb. 07, 2018</t>
  </si>
  <si>
    <t>Class FA | Private Placement</t>
  </si>
  <si>
    <t>Organization And Business Activities [Line Items]</t>
  </si>
  <si>
    <t>Minimum offering requirement in 2018 Private Offering</t>
  </si>
  <si>
    <t>Shares (in shares)</t>
  </si>
  <si>
    <t>Gross proceeds from issuance of shares</t>
  </si>
  <si>
    <t>Minimum</t>
  </si>
  <si>
    <t>Targeted business annual revenues for acquisition</t>
  </si>
  <si>
    <t>Maximum</t>
  </si>
  <si>
    <t>Investments - Additional Information (Detail)</t>
  </si>
  <si>
    <t>Mar. 31, 2019USD ($)Investment</t>
  </si>
  <si>
    <t>Dec. 31, 2018USD ($)</t>
  </si>
  <si>
    <t>Schedule of Investments [Line Items]</t>
  </si>
  <si>
    <t>Investment amount in merger</t>
  </si>
  <si>
    <t>Number of debt investments on non accrual status | Investment</t>
  </si>
  <si>
    <t>Ownership of outstanding equity</t>
  </si>
  <si>
    <t>62.90%</t>
  </si>
  <si>
    <t>Percentage of equity interest acquired</t>
  </si>
  <si>
    <t>87.10%</t>
  </si>
  <si>
    <t>Senior secured debt - second lien</t>
  </si>
  <si>
    <t>Investments - Summary of Investment Portfolio (Detail) - USD ($)</t>
  </si>
  <si>
    <t>Investment Holdings [Line Items]</t>
  </si>
  <si>
    <t>Fair Value Percentage of Investment Portfolio</t>
  </si>
  <si>
    <t>37.10%</t>
  </si>
  <si>
    <t>37.20%</t>
  </si>
  <si>
    <t>27.00%</t>
  </si>
  <si>
    <t>29.80%</t>
  </si>
  <si>
    <t>19.00%</t>
  </si>
  <si>
    <t>18.10%</t>
  </si>
  <si>
    <t>18.20%</t>
  </si>
  <si>
    <t>Equity</t>
  </si>
  <si>
    <t>62.80%</t>
  </si>
  <si>
    <t>Investments - Industry and Geographic Dispersion of Investment Portfolio as Percentage of Total Fair Value of Investments (Detail)</t>
  </si>
  <si>
    <t>Percentage of total fair value of investment</t>
  </si>
  <si>
    <t>Hobby Goods and Supplies</t>
  </si>
  <si>
    <t>37.80%</t>
  </si>
  <si>
    <t>37.90%</t>
  </si>
  <si>
    <t>Commercial and Professional Services</t>
  </si>
  <si>
    <t>62.20%</t>
  </si>
  <si>
    <t>62.10%</t>
  </si>
  <si>
    <t>United States</t>
  </si>
  <si>
    <t>Investments - Summary of Operating and Balance Sheet Data (Detail) - USD ($)</t>
  </si>
  <si>
    <t>Investment Company, Financial Highlights [Line Items]</t>
  </si>
  <si>
    <t>Expenses</t>
  </si>
  <si>
    <t>Revenues</t>
  </si>
  <si>
    <t>Income (loss) before income taxes</t>
  </si>
  <si>
    <t>Income tax (expense) benefit</t>
  </si>
  <si>
    <t>Consolidated net (loss) income</t>
  </si>
  <si>
    <t>Net Income (Loss), Including Portion Attributable to Noncontrolling Interest</t>
  </si>
  <si>
    <t>Net loss attributable to non-controlling interest</t>
  </si>
  <si>
    <t>Net Income (Loss) Attributable to Noncontrolling Interest</t>
  </si>
  <si>
    <t>Net Income (loss)</t>
  </si>
  <si>
    <t>Current assets</t>
  </si>
  <si>
    <t>Non-current assets</t>
  </si>
  <si>
    <t>Current liabilities</t>
  </si>
  <si>
    <t>Non-current liabilities</t>
  </si>
  <si>
    <t>Non-controlling interest</t>
  </si>
  <si>
    <t>Stockholders’ equity</t>
  </si>
  <si>
    <t>Fair Value of Financial Instruments - Investments Categorization in Fair Value Hierarchy (Detail) - USD ($)</t>
  </si>
  <si>
    <t>Fair Value Measurement Inputs and Valuation Techniques [Line Items]</t>
  </si>
  <si>
    <t>Level 1</t>
  </si>
  <si>
    <t>Level 2</t>
  </si>
  <si>
    <t>Level 3</t>
  </si>
  <si>
    <t>Total Senior Secured Notes | Level 1</t>
  </si>
  <si>
    <t>Total Senior Secured Notes | Level 2</t>
  </si>
  <si>
    <t>Total Senior Secured Notes | Level 3</t>
  </si>
  <si>
    <t>Equity | Level 1</t>
  </si>
  <si>
    <t>Equity | Level 2</t>
  </si>
  <si>
    <t>Equity | Level 3</t>
  </si>
  <si>
    <t>Fair Value of Financial Instruments - Additional Information (Detail) - USD ($)</t>
  </si>
  <si>
    <t>Investments, at fair value</t>
  </si>
  <si>
    <t>Fair Value of Financial Instruments - Unobservable Inputs Used in Fair Value Measurement of Investments (Detail)</t>
  </si>
  <si>
    <t>Mar. 31, 2019USD ($)</t>
  </si>
  <si>
    <t>Total Senior Secured Notes | Discount Rate | Minimum | Discounted cash flow</t>
  </si>
  <si>
    <t>Measurement input, Debt securities</t>
  </si>
  <si>
    <t>Total Senior Secured Notes | Discount Rate | Maximum | Discounted cash flow</t>
  </si>
  <si>
    <t>Total Senior Secured Notes | Discount Rate | Weighted Average | Discounted cash flow</t>
  </si>
  <si>
    <t>Total Senior Secured Notes | EBITDA Multiple | Minimum | Market comparables</t>
  </si>
  <si>
    <t>Total Senior Secured Notes | EBITDA Multiple | Minimum | Transaction method</t>
  </si>
  <si>
    <t>Total Senior Secured Notes | EBITDA Multiple | Maximum | Market comparables</t>
  </si>
  <si>
    <t>Total Senior Secured Notes | EBITDA Multiple | Maximum | Transaction method</t>
  </si>
  <si>
    <t>Total Senior Secured Notes | EBITDA Multiple | Weighted Average | Market comparables</t>
  </si>
  <si>
    <t>Total Senior Secured Notes | EBITDA Multiple | Weighted Average | Transaction method</t>
  </si>
  <si>
    <t>Equity | Discount Rate | Minimum | Discounted cash flow</t>
  </si>
  <si>
    <t>Measurement input, Equity Securities</t>
  </si>
  <si>
    <t>Equity | Discount Rate | Maximum | Discounted cash flow</t>
  </si>
  <si>
    <t>Equity | Discount Rate | Weighted Average | Discounted cash flow</t>
  </si>
  <si>
    <t>Equity | EBITDA Multiple | Minimum | Market comparables</t>
  </si>
  <si>
    <t>Equity | EBITDA Multiple | Minimum | Transaction method</t>
  </si>
  <si>
    <t>Equity | EBITDA Multiple | Maximum | Market comparables</t>
  </si>
  <si>
    <t>Equity | EBITDA Multiple | Maximum | Transaction method</t>
  </si>
  <si>
    <t>Equity | EBITDA Multiple | Weighted Average | Market comparables</t>
  </si>
  <si>
    <t>Equity | EBITDA Multiple | Weighted Average | Transaction method</t>
  </si>
  <si>
    <t>Fair Value of Financial Instruments - Reconciliations of Investments of Level 3 Inputs (Detail) - Level 3 - USD ($)</t>
  </si>
  <si>
    <t>Fair Value, Assets Measured on Recurring Basis, Unobservable Input Reconciliation [Line Items]</t>
  </si>
  <si>
    <t>Fair Value, Measurement with Unobservable Inputs Reconciliation, Recurring Basis, Asset, Purchases, (Sales), Issuances, (Settlements)</t>
  </si>
  <si>
    <t>Fair Value, Assets Measured on Recurring Basis, Unobservable Input Reconciliation, Calculation [Roll Forward]</t>
  </si>
  <si>
    <t>Fair value balance, beginning</t>
  </si>
  <si>
    <t>Net change in unrealized appreciation</t>
  </si>
  <si>
    <t>Fair value balance, ending</t>
  </si>
  <si>
    <t>Related Party Transactions - Additional Information (Detail) - USD ($)</t>
  </si>
  <si>
    <t>Related Party Transaction [Line Items]</t>
  </si>
  <si>
    <t>Purchase price of shares issued</t>
  </si>
  <si>
    <t>Distributions paid</t>
  </si>
  <si>
    <t>Due to related parties</t>
  </si>
  <si>
    <t>High water mark</t>
  </si>
  <si>
    <t>Manager Sub Manager</t>
  </si>
  <si>
    <t>Percentage of return incentive fees payable</t>
  </si>
  <si>
    <t>50.00%</t>
  </si>
  <si>
    <t>Base management fees multiplier for non founder shares</t>
  </si>
  <si>
    <t>2.00%</t>
  </si>
  <si>
    <t>Base management fees multiplier for founder shares</t>
  </si>
  <si>
    <t>1.00%</t>
  </si>
  <si>
    <t>Annual preference return</t>
  </si>
  <si>
    <t>7.00%</t>
  </si>
  <si>
    <t>Annual preference return relates to non-founder shares</t>
  </si>
  <si>
    <t>8.75%</t>
  </si>
  <si>
    <t>Annual preference return relates to founder shares</t>
  </si>
  <si>
    <t>7.777%</t>
  </si>
  <si>
    <t>Total return incentive fee</t>
  </si>
  <si>
    <t>Public Offering</t>
  </si>
  <si>
    <t>Managing and Sub Manager</t>
  </si>
  <si>
    <t>Reimbursement obligation for organization and offering cost incurred</t>
  </si>
  <si>
    <t>Organization and offering costs incurred</t>
  </si>
  <si>
    <t>Managing and Sub Manager | Base management fees</t>
  </si>
  <si>
    <t>Related party fees and expenses</t>
  </si>
  <si>
    <t>Managing and Sub Manager | Minimum</t>
  </si>
  <si>
    <t>Managing and Sub Manager | Private Placement</t>
  </si>
  <si>
    <t>Maximum percentage of reimbursement from private placement</t>
  </si>
  <si>
    <t>Managing and Sub Manager | Public Offering</t>
  </si>
  <si>
    <t>1.50%</t>
  </si>
  <si>
    <t>Proceed from cash capital contribution</t>
  </si>
  <si>
    <t>Dealer manager fee</t>
  </si>
  <si>
    <t>2.50%</t>
  </si>
  <si>
    <t>Class FA | Manager</t>
  </si>
  <si>
    <t>Share issued</t>
  </si>
  <si>
    <t>Class FA | Board of Directors Chairman</t>
  </si>
  <si>
    <t>Class FA | Other Individuals</t>
  </si>
  <si>
    <t>Class A | Private Placement</t>
  </si>
  <si>
    <t>Selling commission</t>
  </si>
  <si>
    <t>6.00%</t>
  </si>
  <si>
    <t>1.75%</t>
  </si>
  <si>
    <t>Class A | Public Offering</t>
  </si>
  <si>
    <t>Class T | Private Placement</t>
  </si>
  <si>
    <t>3.00%</t>
  </si>
  <si>
    <t>Class T | Public Offering</t>
  </si>
  <si>
    <t>Annual distribution and fee, percentage</t>
  </si>
  <si>
    <t>Class D | Public Offering</t>
  </si>
  <si>
    <t>0.50%</t>
  </si>
  <si>
    <t>Class I | Public Offering</t>
  </si>
  <si>
    <t>Annual Preference Return Less than or Equal to 8.75% or the Non-founder breakpoint | Manager Sub Manager</t>
  </si>
  <si>
    <t>20.00%</t>
  </si>
  <si>
    <t>Annual Preference Return Less Than 7.777% or Founder breakpoint | Manager Sub Manager</t>
  </si>
  <si>
    <t>10.00%</t>
  </si>
  <si>
    <t>Related Party Transactions - Schedule of Related Party Transactions (Detail) - USD ($)</t>
  </si>
  <si>
    <t>Commissions | Managing Dealer</t>
  </si>
  <si>
    <t>Dealer Manager Fees | Managing Dealer</t>
  </si>
  <si>
    <t>Annual distribution and shareholder servicing fees | Managing Dealer</t>
  </si>
  <si>
    <t>Organization and offering expenses | Managing and Sub Manager</t>
  </si>
  <si>
    <t>Base management fees | Managing and Sub Manager</t>
  </si>
  <si>
    <t>Expense support | Managing and Sub Manager</t>
  </si>
  <si>
    <t>Reimbursement of Third Party Operating Expenses | Manager</t>
  </si>
  <si>
    <t>Related Party Transactions - Amounts Due from (to) Related Parties (Detail) - USD ($)</t>
  </si>
  <si>
    <t>Due from related parties</t>
  </si>
  <si>
    <t>Net due to related parties</t>
  </si>
  <si>
    <t>Expense Support</t>
  </si>
  <si>
    <t>Reimbursement of third-party operating expenses</t>
  </si>
  <si>
    <t>Annual distribution and shareholder servicing fees</t>
  </si>
  <si>
    <t>Distributions - Declared (Details) - USD ($)</t>
  </si>
  <si>
    <t>Mar. 27, 2018</t>
  </si>
  <si>
    <t>Jan. 31, 2019</t>
  </si>
  <si>
    <t>Distribution Made to Limited Liability Company (LLC) Member [Line Items]</t>
  </si>
  <si>
    <t>Distributions Reinvested</t>
  </si>
  <si>
    <t>Investment Company, Expense Offset Arrangement</t>
  </si>
  <si>
    <t>First Quarter 2019 [Member] [Domain]</t>
  </si>
  <si>
    <t>Distributions Declared (1)</t>
  </si>
  <si>
    <t>Cash Distributions Net of Distributions Reinvested</t>
  </si>
  <si>
    <t>First Quarter(5)</t>
  </si>
  <si>
    <t>Net Investment Income</t>
  </si>
  <si>
    <t>Distributions - Distribution Per Class (Details) - USD ($)</t>
  </si>
  <si>
    <t>May 30, 2019</t>
  </si>
  <si>
    <t>Mar. 07, 2018</t>
  </si>
  <si>
    <t>Apr. 30, 2019</t>
  </si>
  <si>
    <t>March 7, 2018 | Class FA</t>
  </si>
  <si>
    <t>Declared distribution (in dollars per share)</t>
  </si>
  <si>
    <t>March 7, 2018 | Class A</t>
  </si>
  <si>
    <t>March 7, 2018 | Class T</t>
  </si>
  <si>
    <t>March 7, 2018 | Class D</t>
  </si>
  <si>
    <t>March 7, 2018 | Class I</t>
  </si>
  <si>
    <t>March 13, 2018 - March 27, 2018 (3 record dates) | Class FA</t>
  </si>
  <si>
    <t>March 13, 2018 - March 27, 2018 (3 record dates) | Class A</t>
  </si>
  <si>
    <t>March 13, 2018 - March 27, 2018 (3 record dates) | Class T</t>
  </si>
  <si>
    <t>March 13, 2018 - March 27, 2018 (3 record dates) | Class D</t>
  </si>
  <si>
    <t>March 13, 2018 - March 27, 2018 (3 record dates) | Class I</t>
  </si>
  <si>
    <t>Subsequent Event</t>
  </si>
  <si>
    <t>Subsequent Event | Class FA</t>
  </si>
  <si>
    <t>Subsequent Event | Class A</t>
  </si>
  <si>
    <t>Subsequent Event | Class T</t>
  </si>
  <si>
    <t>Subsequent Event | Class D</t>
  </si>
  <si>
    <t>Subsequent Event | Class I</t>
  </si>
  <si>
    <t>Distributions - Declared on GAAP Basis (Detail) - USD ($)</t>
  </si>
  <si>
    <t>Amount</t>
  </si>
  <si>
    <t>% of Cash Distributions Declared</t>
  </si>
  <si>
    <t>91.50%</t>
  </si>
  <si>
    <t>Distributions in excess of net investment income</t>
  </si>
  <si>
    <t>0.00%</t>
  </si>
  <si>
    <t>8.50%</t>
  </si>
  <si>
    <t>Distributions - Additional Information (Detail) - Distribution Date 1 - $ / shares</t>
  </si>
  <si>
    <t>Capital Transactions -Additional Information (Detail) - USD ($)</t>
  </si>
  <si>
    <t>Investment Company, Capital Share Transactions [Line Items]</t>
  </si>
  <si>
    <t>Shares offered</t>
  </si>
  <si>
    <t>Sale of Stock offering Share Threshold Minimum</t>
  </si>
  <si>
    <t>Shares Issued, Including Reinvestments</t>
  </si>
  <si>
    <t>Gross Proceeds</t>
  </si>
  <si>
    <t>Up-front Selling Commissions and Dealer Manager Fees</t>
  </si>
  <si>
    <t>Average Net Proceeds per Share</t>
  </si>
  <si>
    <t>Net Proceeds to Company</t>
  </si>
  <si>
    <t>Distribution Reinvestment Plan</t>
  </si>
  <si>
    <t>Stock Issued During Period, Shares, Dividend Reinvestment Plan</t>
  </si>
  <si>
    <t>Share price (usd per share)</t>
  </si>
  <si>
    <t>Capital Transactions - Summary of Shares Issued and Proceeds Received in Connection with Private Placement (Detail) - USD ($)</t>
  </si>
  <si>
    <t>Distributions reinvested, proceeds to company</t>
  </si>
  <si>
    <t>Shares Issued</t>
  </si>
  <si>
    <t>Public Offering and Private Placement</t>
  </si>
  <si>
    <t>Financial Highlights - Schedule of Financial Highlights (Detail) - USD ($)</t>
  </si>
  <si>
    <t>Feb. 06, 2018</t>
  </si>
  <si>
    <t>OPERATING PERFORMANCE PER SHARE</t>
  </si>
  <si>
    <t>Net Asset Value, Beginning of Period (usd per shares)</t>
  </si>
  <si>
    <t>Net investment income, before expense support (usd per shares)</t>
  </si>
  <si>
    <t>Expense support (usd per shares)</t>
  </si>
  <si>
    <t>Net realized and unrealized gains (usd per shares)</t>
  </si>
  <si>
    <t>Net increase resulting from investment operations (usd per shares)</t>
  </si>
  <si>
    <t>Distributions from net investment income (usd per share)</t>
  </si>
  <si>
    <t>Net Decrease Resulting From Distributions to Shareholders, Per Share (usd per shares)</t>
  </si>
  <si>
    <t>Net Asset Value, End of Period (usd per shares)</t>
  </si>
  <si>
    <t>Average net assets</t>
  </si>
  <si>
    <t>Shares outstanding end of period (in shares)</t>
  </si>
  <si>
    <t>Total investment return based on net asset value before total return incentive fee</t>
  </si>
  <si>
    <t>1.01%</t>
  </si>
  <si>
    <t>1.42%</t>
  </si>
  <si>
    <t>Ratios to average net assets:</t>
  </si>
  <si>
    <t>Total operating expenses before expense support</t>
  </si>
  <si>
    <t>0.57%</t>
  </si>
  <si>
    <t>0.59%</t>
  </si>
  <si>
    <t>Net investment income before total return incentive fee(9)</t>
  </si>
  <si>
    <t>0.52%</t>
  </si>
  <si>
    <t>0.46%</t>
  </si>
  <si>
    <t>0.37%</t>
  </si>
  <si>
    <t>1.15%</t>
  </si>
  <si>
    <t>2.17%</t>
  </si>
  <si>
    <t>1.46%</t>
  </si>
  <si>
    <t>0.63%</t>
  </si>
  <si>
    <t>0.79%</t>
  </si>
  <si>
    <t>2.13%</t>
  </si>
  <si>
    <t>0.48%</t>
  </si>
  <si>
    <t>0.85%</t>
  </si>
  <si>
    <t>1.12%</t>
  </si>
  <si>
    <t>0.58%</t>
  </si>
  <si>
    <t>1.80%</t>
  </si>
  <si>
    <t>1.18%</t>
  </si>
  <si>
    <t>0.83%</t>
  </si>
  <si>
    <t>Subsequent Events - Additional Information (Details) - USD ($)</t>
  </si>
  <si>
    <t>Apr. 26, 2019</t>
  </si>
  <si>
    <t>Subsequent Event [Line Items]</t>
  </si>
  <si>
    <t>Minimum Net Capital Required for Entity</t>
  </si>
  <si>
    <t>2019 Private Offering [Member] | Subsequent Event | Class FA</t>
  </si>
  <si>
    <t>Number of shares offered in 2019 Private Offering</t>
  </si>
  <si>
    <t>Subsequent Events - Summary of New Public Offering Prices and Applicable Upfront Selling Commissions and Dealer Manager Fees (Detail) - Subsequent Event - $ / shares</t>
  </si>
  <si>
    <t>Public Offering Price, Per Share (in dollars per share)</t>
  </si>
  <si>
    <t>Selling Commissions, Per Share (in dollars per share)</t>
  </si>
  <si>
    <t>Dealer Manager Fees, Per Share (in dollars per share)</t>
  </si>
  <si>
    <t>Subsequent Events - Gross Proceeds (Detail) - USD ($)</t>
  </si>
  <si>
    <t>1 Months Ended</t>
  </si>
  <si>
    <t>Proceeds from sale of new shares</t>
  </si>
  <si>
    <t>Average Net Proceeds Per Share (in dollars per share)</t>
  </si>
  <si>
    <t>Subsequent Event | Public Offering</t>
  </si>
  <si>
    <t>Subsequent Event | Distribution Reinvestment Plan</t>
  </si>
  <si>
    <t>Subsequent Event | Class A | Public Offering</t>
  </si>
  <si>
    <t>Subsequent Event | Class A | Distribution Reinvestment Plan</t>
  </si>
  <si>
    <t>Subsequent Event | Class I | Public Offering</t>
  </si>
  <si>
    <t>Subsequent Event | Class I | Distribution Reinvestment Plan</t>
  </si>
  <si>
    <t>Subsequent Event | Class T | Public Offering</t>
  </si>
  <si>
    <t>Subsequent Event | Class T | Distribution Reinvestment Plan</t>
  </si>
  <si>
    <t>Subsequent Event | Class D | Public Offering</t>
  </si>
  <si>
    <t>Subsequent Event | Class D | Distribution Reinvestment Plan</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0.000_);(#,##0.000)" numFmtId="167"/>
    <numFmt formatCode="#,##0.0_);(#,##0.0)" numFmtId="168"/>
    <numFmt formatCode="_(&quot;$ &quot;#,##0.000000_);_(&quot;$ &quot;(#,##0.000000)" numFmtId="169"/>
    <numFmt formatCode="#,##0.000000_);(#,##0.000000)" numFmtId="170"/>
    <numFmt formatCode="#,##0.00000_);(#,##0.00000)" numFmtId="171"/>
    <numFmt formatCode="#,##0.0000000000000_);(#,##0.0000000000000)" numFmtId="172"/>
    <numFmt formatCode="_(&quot;$ &quot;#,##0.000000000000_);_(&quot;$ &quot;(#,##0.000000000000)" numFmtId="173"/>
    <numFmt formatCode="#,##0.000000000000_);(#,##0.000000000000)" numFmtId="174"/>
    <numFmt formatCode="_(&quot;$ &quot;#,##0.0000000000000_);_(&quot;$ &quot;(#,##0.0000000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9</v>
      </c>
    </row>
    <row r="17" spans="1:3">
      <c r="A17" s="4" t="s">
        <v>30</v>
      </c>
      <c r="B17" s="4" t="s">
        <v>29</v>
      </c>
    </row>
    <row r="18" spans="1:3">
      <c r="A18" s="4" t="s">
        <v>31</v>
      </c>
    </row>
    <row r="19" spans="1:3">
      <c r="A19" s="3" t="s">
        <v>4</v>
      </c>
    </row>
    <row r="20" spans="1:3">
      <c r="A20" s="4" t="s">
        <v>32</v>
      </c>
      <c r="C20" s="5" t="n">
        <v>3266260</v>
      </c>
    </row>
    <row r="21" spans="1:3">
      <c r="A21" s="4" t="s">
        <v>33</v>
      </c>
    </row>
    <row r="22" spans="1:3">
      <c r="A22" s="3" t="s">
        <v>4</v>
      </c>
    </row>
    <row r="23" spans="1:3">
      <c r="A23" s="4" t="s">
        <v>32</v>
      </c>
      <c r="C23" s="5" t="n">
        <v>394383</v>
      </c>
    </row>
    <row r="24" spans="1:3">
      <c r="A24" s="4" t="s">
        <v>34</v>
      </c>
    </row>
    <row r="25" spans="1:3">
      <c r="A25" s="3" t="s">
        <v>4</v>
      </c>
    </row>
    <row r="26" spans="1:3">
      <c r="A26" s="4" t="s">
        <v>32</v>
      </c>
      <c r="C26" s="5" t="n">
        <v>63071</v>
      </c>
    </row>
    <row r="27" spans="1:3">
      <c r="A27" s="4" t="s">
        <v>35</v>
      </c>
    </row>
    <row r="28" spans="1:3">
      <c r="A28" s="3" t="s">
        <v>4</v>
      </c>
    </row>
    <row r="29" spans="1:3">
      <c r="A29" s="4" t="s">
        <v>32</v>
      </c>
      <c r="C29" s="5" t="n">
        <v>513079</v>
      </c>
    </row>
    <row r="30" spans="1:3">
      <c r="A30" s="4" t="s">
        <v>36</v>
      </c>
    </row>
    <row r="31" spans="1:3">
      <c r="A31" s="3" t="s">
        <v>4</v>
      </c>
    </row>
    <row r="32" spans="1:3">
      <c r="A32" s="4" t="s">
        <v>32</v>
      </c>
      <c r="C32" s="5" t="n">
        <v>151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8</v>
      </c>
      <c r="B1" s="2" t="s">
        <v>1</v>
      </c>
    </row>
    <row r="2" spans="1:2">
      <c r="B2" s="2" t="s">
        <v>2</v>
      </c>
    </row>
    <row r="3" spans="1:2">
      <c r="A3" s="3" t="s">
        <v>189</v>
      </c>
    </row>
    <row r="4" spans="1:2">
      <c r="A4" s="4" t="s">
        <v>9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2781000</v>
      </c>
      <c r="C3" s="6" t="n">
        <v>82500000</v>
      </c>
    </row>
    <row r="4" spans="1:3">
      <c r="A4" s="4" t="s">
        <v>41</v>
      </c>
      <c r="B4" s="5" t="n">
        <v>31694996</v>
      </c>
      <c r="C4" s="5" t="n">
        <v>21667867</v>
      </c>
    </row>
    <row r="5" spans="1:3">
      <c r="A5" s="4" t="s">
        <v>42</v>
      </c>
      <c r="B5" s="5" t="n">
        <v>0</v>
      </c>
      <c r="C5" s="5" t="n">
        <v>14434</v>
      </c>
    </row>
    <row r="6" spans="1:3">
      <c r="A6" s="4" t="s">
        <v>43</v>
      </c>
      <c r="B6" s="5" t="n">
        <v>33045</v>
      </c>
      <c r="C6" s="5" t="n">
        <v>70833</v>
      </c>
    </row>
    <row r="7" spans="1:3">
      <c r="A7" s="4" t="s">
        <v>44</v>
      </c>
      <c r="B7" s="5" t="n">
        <v>114509041</v>
      </c>
      <c r="C7" s="5" t="n">
        <v>104253134</v>
      </c>
    </row>
    <row r="8" spans="1:3">
      <c r="A8" s="3" t="s">
        <v>45</v>
      </c>
    </row>
    <row r="9" spans="1:3">
      <c r="A9" s="4" t="s">
        <v>46</v>
      </c>
      <c r="B9" s="5" t="n">
        <v>26945</v>
      </c>
      <c r="C9" s="5" t="n">
        <v>782282</v>
      </c>
    </row>
    <row r="10" spans="1:3">
      <c r="A10" s="4" t="s">
        <v>47</v>
      </c>
      <c r="B10" s="5" t="n">
        <v>422490</v>
      </c>
      <c r="C10" s="5" t="n">
        <v>358186</v>
      </c>
    </row>
    <row r="11" spans="1:3">
      <c r="A11" s="4" t="s">
        <v>48</v>
      </c>
      <c r="B11" s="5" t="n">
        <v>380124</v>
      </c>
      <c r="C11" s="5" t="n">
        <v>282856</v>
      </c>
    </row>
    <row r="12" spans="1:3">
      <c r="A12" s="4" t="s">
        <v>49</v>
      </c>
      <c r="B12" s="5" t="n">
        <v>829559</v>
      </c>
      <c r="C12" s="5" t="n">
        <v>1423324</v>
      </c>
    </row>
    <row r="13" spans="1:3">
      <c r="A13" s="4" t="s">
        <v>50</v>
      </c>
      <c r="B13" s="4" t="s">
        <v>51</v>
      </c>
      <c r="C13" s="4" t="s">
        <v>51</v>
      </c>
    </row>
    <row r="14" spans="1:3">
      <c r="A14" s="3" t="s">
        <v>52</v>
      </c>
    </row>
    <row r="15" spans="1:3">
      <c r="A15" s="4" t="s">
        <v>53</v>
      </c>
      <c r="B15" s="5" t="n">
        <v>0</v>
      </c>
      <c r="C15" s="5" t="n">
        <v>0</v>
      </c>
    </row>
    <row r="16" spans="1:3">
      <c r="A16" s="4" t="s">
        <v>54</v>
      </c>
      <c r="B16" s="5" t="n">
        <v>107903071</v>
      </c>
      <c r="C16" s="5" t="n">
        <v>97229217</v>
      </c>
    </row>
    <row r="17" spans="1:3">
      <c r="A17" s="4" t="s">
        <v>55</v>
      </c>
      <c r="B17" s="5" t="n">
        <v>5772145</v>
      </c>
      <c r="C17" s="5" t="n">
        <v>5596731</v>
      </c>
    </row>
    <row r="18" spans="1:3">
      <c r="A18" s="4" t="s">
        <v>56</v>
      </c>
      <c r="B18" s="5" t="n">
        <v>113679482</v>
      </c>
      <c r="C18" s="5" t="n">
        <v>102829810</v>
      </c>
    </row>
    <row r="19" spans="1:3">
      <c r="A19" s="4" t="s">
        <v>57</v>
      </c>
      <c r="B19" s="5" t="n">
        <v>113679482</v>
      </c>
      <c r="C19" s="5" t="n">
        <v>102829810</v>
      </c>
    </row>
    <row r="20" spans="1:3">
      <c r="A20" s="4" t="s">
        <v>31</v>
      </c>
    </row>
    <row r="21" spans="1:3">
      <c r="A21" s="3" t="s">
        <v>52</v>
      </c>
    </row>
    <row r="22" spans="1:3">
      <c r="A22" s="4" t="s">
        <v>58</v>
      </c>
      <c r="B22" s="5" t="n">
        <v>3266</v>
      </c>
      <c r="C22" s="5" t="n">
        <v>3266</v>
      </c>
    </row>
    <row r="23" spans="1:3">
      <c r="A23" s="4" t="s">
        <v>57</v>
      </c>
      <c r="B23" s="5" t="n">
        <v>87259528</v>
      </c>
      <c r="C23" s="5" t="n">
        <v>87061758</v>
      </c>
    </row>
    <row r="24" spans="1:3">
      <c r="A24" s="4" t="s">
        <v>33</v>
      </c>
    </row>
    <row r="25" spans="1:3">
      <c r="A25" s="3" t="s">
        <v>52</v>
      </c>
    </row>
    <row r="26" spans="1:3">
      <c r="A26" s="4" t="s">
        <v>58</v>
      </c>
      <c r="B26" s="5" t="n">
        <v>371</v>
      </c>
      <c r="C26" s="5" t="n">
        <v>192</v>
      </c>
    </row>
    <row r="27" spans="1:3">
      <c r="A27" s="4" t="s">
        <v>57</v>
      </c>
      <c r="B27" s="5" t="n">
        <v>9799809</v>
      </c>
      <c r="C27" s="5" t="n">
        <v>5086607</v>
      </c>
    </row>
    <row r="28" spans="1:3">
      <c r="A28" s="4" t="s">
        <v>34</v>
      </c>
    </row>
    <row r="29" spans="1:3">
      <c r="A29" s="3" t="s">
        <v>52</v>
      </c>
    </row>
    <row r="30" spans="1:3">
      <c r="A30" s="4" t="s">
        <v>58</v>
      </c>
      <c r="B30" s="5" t="n">
        <v>56</v>
      </c>
      <c r="C30" s="5" t="n">
        <v>31</v>
      </c>
    </row>
    <row r="31" spans="1:3">
      <c r="A31" s="4" t="s">
        <v>57</v>
      </c>
      <c r="B31" s="5" t="n">
        <v>1477301</v>
      </c>
      <c r="C31" s="5" t="n">
        <v>834576</v>
      </c>
    </row>
    <row r="32" spans="1:3">
      <c r="A32" s="4" t="s">
        <v>36</v>
      </c>
    </row>
    <row r="33" spans="1:3">
      <c r="A33" s="3" t="s">
        <v>52</v>
      </c>
    </row>
    <row r="34" spans="1:3">
      <c r="A34" s="4" t="s">
        <v>58</v>
      </c>
      <c r="B34" s="5" t="n">
        <v>138</v>
      </c>
      <c r="C34" s="5" t="n">
        <v>123</v>
      </c>
    </row>
    <row r="35" spans="1:3">
      <c r="A35" s="4" t="s">
        <v>57</v>
      </c>
      <c r="B35" s="5" t="n">
        <v>3607349</v>
      </c>
      <c r="C35" s="5" t="n">
        <v>3222865</v>
      </c>
    </row>
    <row r="36" spans="1:3">
      <c r="A36" s="4" t="s">
        <v>35</v>
      </c>
    </row>
    <row r="37" spans="1:3">
      <c r="A37" s="3" t="s">
        <v>52</v>
      </c>
    </row>
    <row r="38" spans="1:3">
      <c r="A38" s="4" t="s">
        <v>58</v>
      </c>
      <c r="B38" s="5" t="n">
        <v>435</v>
      </c>
      <c r="C38" s="5" t="n">
        <v>250</v>
      </c>
    </row>
    <row r="39" spans="1:3">
      <c r="A39" s="4" t="s">
        <v>57</v>
      </c>
      <c r="B39" s="6" t="n">
        <v>11535495</v>
      </c>
      <c r="C39" s="6" t="n">
        <v>6624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98</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0</v>
      </c>
      <c r="B1" s="2" t="s">
        <v>261</v>
      </c>
      <c r="C1" s="2" t="s">
        <v>70</v>
      </c>
      <c r="D1" s="2" t="s">
        <v>2</v>
      </c>
      <c r="E1" s="2" t="s">
        <v>38</v>
      </c>
    </row>
    <row r="2" spans="1:5">
      <c r="A2" s="4" t="s">
        <v>262</v>
      </c>
    </row>
    <row r="3" spans="1:5">
      <c r="A3" s="3" t="s">
        <v>263</v>
      </c>
    </row>
    <row r="4" spans="1:5">
      <c r="A4" s="4" t="s">
        <v>264</v>
      </c>
      <c r="B4" s="6" t="n">
        <v>80000000</v>
      </c>
    </row>
    <row r="5" spans="1:5">
      <c r="A5" s="4" t="s">
        <v>265</v>
      </c>
      <c r="B5" s="5" t="n">
        <v>3300000</v>
      </c>
      <c r="C5" s="5" t="n">
        <v>3258260</v>
      </c>
    </row>
    <row r="6" spans="1:5">
      <c r="A6" s="4" t="s">
        <v>266</v>
      </c>
      <c r="B6" s="6" t="n">
        <v>81700000</v>
      </c>
      <c r="C6" s="6" t="n">
        <v>81456500</v>
      </c>
    </row>
    <row r="7" spans="1:5">
      <c r="A7" s="4" t="s">
        <v>267</v>
      </c>
    </row>
    <row r="8" spans="1:5">
      <c r="A8" s="3" t="s">
        <v>263</v>
      </c>
    </row>
    <row r="9" spans="1:5">
      <c r="A9" s="4" t="s">
        <v>268</v>
      </c>
      <c r="D9" s="6" t="n">
        <v>25000000</v>
      </c>
    </row>
    <row r="10" spans="1:5">
      <c r="A10" s="4" t="s">
        <v>269</v>
      </c>
    </row>
    <row r="11" spans="1:5">
      <c r="A11" s="3" t="s">
        <v>263</v>
      </c>
    </row>
    <row r="12" spans="1:5">
      <c r="A12" s="4" t="s">
        <v>268</v>
      </c>
      <c r="E12" s="6" t="n">
        <v>25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270</v>
      </c>
      <c r="B1" s="2" t="s">
        <v>1</v>
      </c>
      <c r="C1" s="2" t="s">
        <v>136</v>
      </c>
    </row>
    <row r="2" spans="1:3">
      <c r="B2" s="2" t="s">
        <v>271</v>
      </c>
      <c r="C2" s="2" t="s">
        <v>272</v>
      </c>
    </row>
    <row r="3" spans="1:3">
      <c r="A3" s="3" t="s">
        <v>273</v>
      </c>
    </row>
    <row r="4" spans="1:3">
      <c r="A4" s="4" t="s">
        <v>159</v>
      </c>
      <c r="B4" s="4" t="s">
        <v>160</v>
      </c>
      <c r="C4" s="4" t="s">
        <v>161</v>
      </c>
    </row>
    <row r="5" spans="1:3">
      <c r="A5" s="4" t="s">
        <v>274</v>
      </c>
      <c r="B5" s="6" t="n">
        <v>76774339</v>
      </c>
      <c r="C5" s="6" t="n">
        <v>76774339</v>
      </c>
    </row>
    <row r="6" spans="1:3">
      <c r="A6" s="4" t="s">
        <v>275</v>
      </c>
      <c r="B6" s="5" t="n">
        <v>0</v>
      </c>
    </row>
    <row r="7" spans="1:3">
      <c r="A7" s="4" t="s">
        <v>146</v>
      </c>
    </row>
    <row r="8" spans="1:3">
      <c r="A8" s="3" t="s">
        <v>273</v>
      </c>
    </row>
    <row r="9" spans="1:3">
      <c r="A9" s="4" t="s">
        <v>276</v>
      </c>
      <c r="B9" s="4" t="s">
        <v>277</v>
      </c>
    </row>
    <row r="10" spans="1:3">
      <c r="A10" s="4" t="s">
        <v>274</v>
      </c>
      <c r="B10" s="6" t="n">
        <v>30500000</v>
      </c>
    </row>
    <row r="11" spans="1:3">
      <c r="A11" s="4" t="s">
        <v>145</v>
      </c>
    </row>
    <row r="12" spans="1:3">
      <c r="A12" s="3" t="s">
        <v>273</v>
      </c>
    </row>
    <row r="13" spans="1:3">
      <c r="A13" s="4" t="s">
        <v>278</v>
      </c>
      <c r="B13" s="4" t="s">
        <v>279</v>
      </c>
    </row>
    <row r="14" spans="1:3">
      <c r="A14" s="4" t="s">
        <v>274</v>
      </c>
      <c r="B14" s="6" t="n">
        <v>15600000</v>
      </c>
    </row>
    <row r="15" spans="1:3">
      <c r="A15" s="4" t="s">
        <v>280</v>
      </c>
    </row>
    <row r="16" spans="1:3">
      <c r="A16" s="3" t="s">
        <v>273</v>
      </c>
    </row>
    <row r="17" spans="1:3">
      <c r="A17" s="4" t="s">
        <v>159</v>
      </c>
      <c r="B17" s="4" t="s">
        <v>170</v>
      </c>
      <c r="C17" s="4" t="s">
        <v>171</v>
      </c>
    </row>
    <row r="18" spans="1:3">
      <c r="A18" s="4" t="s">
        <v>274</v>
      </c>
      <c r="B18" s="6" t="n">
        <v>15000000</v>
      </c>
      <c r="C18" s="6" t="n">
        <v>15000000</v>
      </c>
    </row>
    <row r="19" spans="1:3">
      <c r="A19" s="4" t="s">
        <v>149</v>
      </c>
      <c r="B19" s="4" t="s">
        <v>150</v>
      </c>
      <c r="C19" s="4" t="s">
        <v>150</v>
      </c>
    </row>
    <row r="20" spans="1:3">
      <c r="A20" s="4" t="s">
        <v>167</v>
      </c>
    </row>
    <row r="21" spans="1:3">
      <c r="A21" s="3" t="s">
        <v>273</v>
      </c>
    </row>
    <row r="22" spans="1:3">
      <c r="A22" s="4" t="s">
        <v>159</v>
      </c>
      <c r="B22" s="4" t="s">
        <v>168</v>
      </c>
      <c r="C22" s="4" t="s">
        <v>169</v>
      </c>
    </row>
    <row r="23" spans="1:3">
      <c r="A23" s="4" t="s">
        <v>274</v>
      </c>
      <c r="B23" s="6" t="n">
        <v>15700000</v>
      </c>
      <c r="C23" s="6" t="n">
        <v>15700000</v>
      </c>
    </row>
    <row r="24" spans="1:3">
      <c r="A24" s="4" t="s">
        <v>149</v>
      </c>
      <c r="B24" s="4" t="s">
        <v>150</v>
      </c>
      <c r="C24" s="4" t="s">
        <v>1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8</v>
      </c>
    </row>
    <row r="2" spans="1:3">
      <c r="A2" s="4" t="s">
        <v>60</v>
      </c>
      <c r="B2" s="6" t="n">
        <v>76774339</v>
      </c>
      <c r="C2" s="6" t="n">
        <v>76774339</v>
      </c>
    </row>
    <row r="3" spans="1:3">
      <c r="A3" s="4" t="s">
        <v>61</v>
      </c>
      <c r="B3" s="7" t="n">
        <v>0.001</v>
      </c>
      <c r="C3" s="7" t="n">
        <v>0.001</v>
      </c>
    </row>
    <row r="4" spans="1:3">
      <c r="A4" s="4" t="s">
        <v>62</v>
      </c>
      <c r="B4" s="5" t="n">
        <v>50000000</v>
      </c>
      <c r="C4" s="5" t="n">
        <v>50000000</v>
      </c>
    </row>
    <row r="5" spans="1:3">
      <c r="A5" s="4" t="s">
        <v>63</v>
      </c>
      <c r="B5" s="5" t="n">
        <v>50000000</v>
      </c>
      <c r="C5" s="5" t="n">
        <v>50000000</v>
      </c>
    </row>
    <row r="6" spans="1:3">
      <c r="A6" s="4" t="s">
        <v>31</v>
      </c>
    </row>
    <row r="7" spans="1:3">
      <c r="A7" s="4" t="s">
        <v>64</v>
      </c>
      <c r="B7" s="7" t="n">
        <v>0.001</v>
      </c>
      <c r="C7" s="7" t="n">
        <v>0.001</v>
      </c>
    </row>
    <row r="8" spans="1:3">
      <c r="A8" s="4" t="s">
        <v>65</v>
      </c>
      <c r="B8" s="5" t="n">
        <v>3400000</v>
      </c>
      <c r="C8" s="5" t="n">
        <v>3400000</v>
      </c>
    </row>
    <row r="9" spans="1:3">
      <c r="A9" s="4" t="s">
        <v>66</v>
      </c>
      <c r="B9" s="5" t="n">
        <v>3266260</v>
      </c>
      <c r="C9" s="5" t="n">
        <v>3266260</v>
      </c>
    </row>
    <row r="10" spans="1:3">
      <c r="A10" s="4" t="s">
        <v>67</v>
      </c>
      <c r="B10" s="5" t="n">
        <v>3266260</v>
      </c>
      <c r="C10" s="5" t="n">
        <v>3266260</v>
      </c>
    </row>
    <row r="11" spans="1:3">
      <c r="A11" s="4" t="s">
        <v>33</v>
      </c>
    </row>
    <row r="12" spans="1:3">
      <c r="A12" s="4" t="s">
        <v>64</v>
      </c>
      <c r="B12" s="7" t="n">
        <v>0.001</v>
      </c>
      <c r="C12" s="7" t="n">
        <v>0.001</v>
      </c>
    </row>
    <row r="13" spans="1:3">
      <c r="A13" s="4" t="s">
        <v>65</v>
      </c>
      <c r="B13" s="5" t="n">
        <v>94660000</v>
      </c>
      <c r="C13" s="5" t="n">
        <v>94660000</v>
      </c>
    </row>
    <row r="14" spans="1:3">
      <c r="A14" s="4" t="s">
        <v>66</v>
      </c>
      <c r="B14" s="5" t="n">
        <v>371319</v>
      </c>
      <c r="C14" s="5" t="n">
        <v>192388</v>
      </c>
    </row>
    <row r="15" spans="1:3">
      <c r="A15" s="4" t="s">
        <v>67</v>
      </c>
      <c r="B15" s="5" t="n">
        <v>371319</v>
      </c>
      <c r="C15" s="5" t="n">
        <v>192388</v>
      </c>
    </row>
    <row r="16" spans="1:3">
      <c r="A16" s="4" t="s">
        <v>34</v>
      </c>
    </row>
    <row r="17" spans="1:3">
      <c r="A17" s="4" t="s">
        <v>64</v>
      </c>
      <c r="B17" s="7" t="n">
        <v>0.001</v>
      </c>
      <c r="C17" s="7" t="n">
        <v>0.001</v>
      </c>
    </row>
    <row r="18" spans="1:3">
      <c r="A18" s="4" t="s">
        <v>65</v>
      </c>
      <c r="B18" s="5" t="n">
        <v>662620000</v>
      </c>
      <c r="C18" s="5" t="n">
        <v>662620000</v>
      </c>
    </row>
    <row r="19" spans="1:3">
      <c r="A19" s="4" t="s">
        <v>66</v>
      </c>
      <c r="B19" s="5" t="n">
        <v>55739</v>
      </c>
      <c r="C19" s="5" t="n">
        <v>31452</v>
      </c>
    </row>
    <row r="20" spans="1:3">
      <c r="A20" s="4" t="s">
        <v>67</v>
      </c>
      <c r="B20" s="5" t="n">
        <v>55739</v>
      </c>
      <c r="C20" s="5" t="n">
        <v>31452</v>
      </c>
    </row>
    <row r="21" spans="1:3">
      <c r="A21" s="4" t="s">
        <v>36</v>
      </c>
    </row>
    <row r="22" spans="1:3">
      <c r="A22" s="4" t="s">
        <v>64</v>
      </c>
      <c r="B22" s="7" t="n">
        <v>0.001</v>
      </c>
      <c r="C22" s="7" t="n">
        <v>0.001</v>
      </c>
    </row>
    <row r="23" spans="1:3">
      <c r="A23" s="4" t="s">
        <v>65</v>
      </c>
      <c r="B23" s="5" t="n">
        <v>94660000</v>
      </c>
      <c r="C23" s="5" t="n">
        <v>94660000</v>
      </c>
    </row>
    <row r="24" spans="1:3">
      <c r="A24" s="4" t="s">
        <v>66</v>
      </c>
      <c r="B24" s="5" t="n">
        <v>137864</v>
      </c>
      <c r="C24" s="5" t="n">
        <v>122889</v>
      </c>
    </row>
    <row r="25" spans="1:3">
      <c r="A25" s="4" t="s">
        <v>67</v>
      </c>
      <c r="B25" s="5" t="n">
        <v>137864</v>
      </c>
      <c r="C25" s="5" t="n">
        <v>122889</v>
      </c>
    </row>
    <row r="26" spans="1:3">
      <c r="A26" s="4" t="s">
        <v>35</v>
      </c>
    </row>
    <row r="27" spans="1:3">
      <c r="A27" s="4" t="s">
        <v>64</v>
      </c>
      <c r="B27" s="7" t="n">
        <v>0.001</v>
      </c>
      <c r="C27" s="7" t="n">
        <v>0.001</v>
      </c>
    </row>
    <row r="28" spans="1:3">
      <c r="A28" s="4" t="s">
        <v>65</v>
      </c>
      <c r="B28" s="5" t="n">
        <v>94660000</v>
      </c>
      <c r="C28" s="5" t="n">
        <v>94660000</v>
      </c>
    </row>
    <row r="29" spans="1:3">
      <c r="A29" s="4" t="s">
        <v>66</v>
      </c>
      <c r="B29" s="5" t="n">
        <v>434646</v>
      </c>
      <c r="C29" s="5" t="n">
        <v>249526</v>
      </c>
    </row>
    <row r="30" spans="1:3">
      <c r="A30" s="4" t="s">
        <v>67</v>
      </c>
      <c r="B30" s="5" t="n">
        <v>434646</v>
      </c>
      <c r="C30" s="5" t="n">
        <v>249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1</v>
      </c>
      <c r="B1" s="2" t="s">
        <v>2</v>
      </c>
      <c r="C1" s="2" t="s">
        <v>38</v>
      </c>
    </row>
    <row r="2" spans="1:3">
      <c r="A2" s="3" t="s">
        <v>282</v>
      </c>
    </row>
    <row r="3" spans="1:3">
      <c r="A3" s="4" t="s">
        <v>138</v>
      </c>
      <c r="B3" s="6" t="n">
        <v>76774339</v>
      </c>
      <c r="C3" s="6" t="n">
        <v>76774339</v>
      </c>
    </row>
    <row r="4" spans="1:3">
      <c r="A4" s="4" t="s">
        <v>140</v>
      </c>
      <c r="B4" s="6" t="n">
        <v>82781000</v>
      </c>
      <c r="C4" s="6" t="n">
        <v>82500000</v>
      </c>
    </row>
    <row r="5" spans="1:3">
      <c r="A5" s="4" t="s">
        <v>283</v>
      </c>
      <c r="B5" s="4" t="s">
        <v>166</v>
      </c>
      <c r="C5" s="4" t="s">
        <v>166</v>
      </c>
    </row>
    <row r="6" spans="1:3">
      <c r="A6" s="4" t="s">
        <v>159</v>
      </c>
      <c r="B6" s="4" t="s">
        <v>160</v>
      </c>
      <c r="C6" s="4" t="s">
        <v>161</v>
      </c>
    </row>
    <row r="7" spans="1:3">
      <c r="A7" s="4" t="s">
        <v>147</v>
      </c>
    </row>
    <row r="8" spans="1:3">
      <c r="A8" s="3" t="s">
        <v>282</v>
      </c>
    </row>
    <row r="9" spans="1:3">
      <c r="A9" s="4" t="s">
        <v>138</v>
      </c>
      <c r="B9" s="6" t="n">
        <v>30700000</v>
      </c>
      <c r="C9" s="6" t="n">
        <v>30700000</v>
      </c>
    </row>
    <row r="10" spans="1:3">
      <c r="A10" s="4" t="s">
        <v>140</v>
      </c>
      <c r="B10" s="6" t="n">
        <v>30700000</v>
      </c>
      <c r="C10" s="6" t="n">
        <v>30700000</v>
      </c>
    </row>
    <row r="11" spans="1:3">
      <c r="A11" s="4" t="s">
        <v>283</v>
      </c>
      <c r="B11" s="4" t="s">
        <v>284</v>
      </c>
      <c r="C11" s="4" t="s">
        <v>285</v>
      </c>
    </row>
    <row r="12" spans="1:3">
      <c r="A12" s="4" t="s">
        <v>159</v>
      </c>
      <c r="B12" s="4" t="s">
        <v>286</v>
      </c>
      <c r="C12" s="4" t="s">
        <v>287</v>
      </c>
    </row>
    <row r="13" spans="1:3">
      <c r="A13" s="4" t="s">
        <v>167</v>
      </c>
    </row>
    <row r="14" spans="1:3">
      <c r="A14" s="3" t="s">
        <v>282</v>
      </c>
    </row>
    <row r="15" spans="1:3">
      <c r="A15" s="4" t="s">
        <v>138</v>
      </c>
      <c r="B15" s="6" t="n">
        <v>15700000</v>
      </c>
      <c r="C15" s="6" t="n">
        <v>15700000</v>
      </c>
    </row>
    <row r="16" spans="1:3">
      <c r="A16" s="4" t="s">
        <v>140</v>
      </c>
      <c r="B16" s="6" t="n">
        <v>15700000</v>
      </c>
      <c r="C16" s="6" t="n">
        <v>15700000</v>
      </c>
    </row>
    <row r="17" spans="1:3">
      <c r="A17" s="4" t="s">
        <v>283</v>
      </c>
      <c r="B17" s="4" t="s">
        <v>288</v>
      </c>
      <c r="C17" s="4" t="s">
        <v>288</v>
      </c>
    </row>
    <row r="18" spans="1:3">
      <c r="A18" s="4" t="s">
        <v>159</v>
      </c>
      <c r="B18" s="4" t="s">
        <v>168</v>
      </c>
      <c r="C18" s="4" t="s">
        <v>169</v>
      </c>
    </row>
    <row r="19" spans="1:3">
      <c r="A19" s="4" t="s">
        <v>280</v>
      </c>
    </row>
    <row r="20" spans="1:3">
      <c r="A20" s="3" t="s">
        <v>282</v>
      </c>
    </row>
    <row r="21" spans="1:3">
      <c r="A21" s="4" t="s">
        <v>138</v>
      </c>
      <c r="B21" s="6" t="n">
        <v>15000000</v>
      </c>
      <c r="C21" s="6" t="n">
        <v>15000000</v>
      </c>
    </row>
    <row r="22" spans="1:3">
      <c r="A22" s="4" t="s">
        <v>140</v>
      </c>
      <c r="B22" s="6" t="n">
        <v>15000000</v>
      </c>
      <c r="C22" s="6" t="n">
        <v>15000000</v>
      </c>
    </row>
    <row r="23" spans="1:3">
      <c r="A23" s="4" t="s">
        <v>283</v>
      </c>
      <c r="B23" s="4" t="s">
        <v>289</v>
      </c>
      <c r="C23" s="4" t="s">
        <v>290</v>
      </c>
    </row>
    <row r="24" spans="1:3">
      <c r="A24" s="4" t="s">
        <v>159</v>
      </c>
      <c r="B24" s="4" t="s">
        <v>170</v>
      </c>
      <c r="C24" s="4" t="s">
        <v>171</v>
      </c>
    </row>
    <row r="25" spans="1:3">
      <c r="A25" s="4" t="s">
        <v>291</v>
      </c>
    </row>
    <row r="26" spans="1:3">
      <c r="A26" s="3" t="s">
        <v>282</v>
      </c>
    </row>
    <row r="27" spans="1:3">
      <c r="A27" s="4" t="s">
        <v>138</v>
      </c>
      <c r="B27" s="6" t="n">
        <v>46074339</v>
      </c>
      <c r="C27" s="6" t="n">
        <v>46074339</v>
      </c>
    </row>
    <row r="28" spans="1:3">
      <c r="A28" s="4" t="s">
        <v>140</v>
      </c>
      <c r="B28" s="6" t="n">
        <v>52081000</v>
      </c>
      <c r="C28" s="6" t="n">
        <v>51800000</v>
      </c>
    </row>
    <row r="29" spans="1:3">
      <c r="A29" s="4" t="s">
        <v>283</v>
      </c>
      <c r="B29" s="4" t="s">
        <v>277</v>
      </c>
      <c r="C29" s="4" t="s">
        <v>292</v>
      </c>
    </row>
    <row r="30" spans="1:3">
      <c r="A30" s="4" t="s">
        <v>159</v>
      </c>
      <c r="B30" s="4" t="s">
        <v>172</v>
      </c>
      <c r="C30" s="4" t="s">
        <v>1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8</v>
      </c>
    </row>
    <row r="2" spans="1:3">
      <c r="A2" s="3" t="s">
        <v>282</v>
      </c>
    </row>
    <row r="3" spans="1:3">
      <c r="A3" s="4" t="s">
        <v>294</v>
      </c>
      <c r="B3" s="4" t="s">
        <v>166</v>
      </c>
      <c r="C3" s="4" t="s">
        <v>166</v>
      </c>
    </row>
    <row r="4" spans="1:3">
      <c r="A4" s="4" t="s">
        <v>295</v>
      </c>
    </row>
    <row r="5" spans="1:3">
      <c r="A5" s="3" t="s">
        <v>282</v>
      </c>
    </row>
    <row r="6" spans="1:3">
      <c r="A6" s="4" t="s">
        <v>294</v>
      </c>
      <c r="B6" s="4" t="s">
        <v>296</v>
      </c>
      <c r="C6" s="4" t="s">
        <v>297</v>
      </c>
    </row>
    <row r="7" spans="1:3">
      <c r="A7" s="4" t="s">
        <v>298</v>
      </c>
    </row>
    <row r="8" spans="1:3">
      <c r="A8" s="3" t="s">
        <v>282</v>
      </c>
    </row>
    <row r="9" spans="1:3">
      <c r="A9" s="4" t="s">
        <v>294</v>
      </c>
      <c r="B9" s="4" t="s">
        <v>299</v>
      </c>
      <c r="C9" s="4" t="s">
        <v>300</v>
      </c>
    </row>
    <row r="10" spans="1:3">
      <c r="A10" s="4" t="s">
        <v>301</v>
      </c>
    </row>
    <row r="11" spans="1:3">
      <c r="A11" s="3" t="s">
        <v>282</v>
      </c>
    </row>
    <row r="12" spans="1:3">
      <c r="A12" s="4" t="s">
        <v>294</v>
      </c>
      <c r="B12" s="4" t="s">
        <v>166</v>
      </c>
      <c r="C12" s="4" t="s">
        <v>1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02</v>
      </c>
      <c r="B1" s="2" t="s">
        <v>69</v>
      </c>
      <c r="C1" s="2" t="s">
        <v>1</v>
      </c>
    </row>
    <row r="2" spans="1:4">
      <c r="B2" s="2" t="s">
        <v>70</v>
      </c>
      <c r="C2" s="2" t="s">
        <v>2</v>
      </c>
      <c r="D2" s="2" t="s">
        <v>38</v>
      </c>
    </row>
    <row r="3" spans="1:4">
      <c r="A3" s="3" t="s">
        <v>303</v>
      </c>
    </row>
    <row r="4" spans="1:4">
      <c r="A4" s="4" t="s">
        <v>304</v>
      </c>
      <c r="B4" s="6" t="n">
        <v>-468587</v>
      </c>
      <c r="C4" s="6" t="n">
        <v>-855473</v>
      </c>
    </row>
    <row r="5" spans="1:4">
      <c r="A5" s="4" t="s">
        <v>146</v>
      </c>
    </row>
    <row r="6" spans="1:4">
      <c r="A6" s="3" t="s">
        <v>303</v>
      </c>
    </row>
    <row r="7" spans="1:4">
      <c r="A7" s="4" t="s">
        <v>305</v>
      </c>
      <c r="B7" s="5" t="n">
        <v>2931090</v>
      </c>
      <c r="C7" s="5" t="n">
        <v>6451501</v>
      </c>
    </row>
    <row r="8" spans="1:4">
      <c r="A8" s="4" t="s">
        <v>304</v>
      </c>
      <c r="B8" s="5" t="n">
        <v>-2653166</v>
      </c>
      <c r="C8" s="5" t="n">
        <v>-6690735</v>
      </c>
    </row>
    <row r="9" spans="1:4">
      <c r="A9" s="4" t="s">
        <v>306</v>
      </c>
      <c r="B9" s="5" t="n">
        <v>277924</v>
      </c>
      <c r="C9" s="5" t="n">
        <v>-239234</v>
      </c>
    </row>
    <row r="10" spans="1:4">
      <c r="A10" s="4" t="s">
        <v>307</v>
      </c>
      <c r="B10" s="5" t="n">
        <v>-10933</v>
      </c>
      <c r="C10" s="5" t="n">
        <v>63588</v>
      </c>
    </row>
    <row r="11" spans="1:4">
      <c r="A11" s="4" t="s">
        <v>308</v>
      </c>
      <c r="C11" s="5" t="n">
        <v>-175646</v>
      </c>
    </row>
    <row r="12" spans="1:4">
      <c r="A12" s="4" t="s">
        <v>309</v>
      </c>
      <c r="B12" s="5" t="n">
        <v>288857</v>
      </c>
    </row>
    <row r="13" spans="1:4">
      <c r="A13" s="4" t="s">
        <v>310</v>
      </c>
      <c r="C13" s="5" t="n">
        <v>36635</v>
      </c>
    </row>
    <row r="14" spans="1:4">
      <c r="A14" s="4" t="s">
        <v>311</v>
      </c>
      <c r="B14" s="5" t="n">
        <v>0</v>
      </c>
    </row>
    <row r="15" spans="1:4">
      <c r="A15" s="4" t="s">
        <v>312</v>
      </c>
      <c r="B15" s="5" t="n">
        <v>288857</v>
      </c>
      <c r="C15" s="5" t="n">
        <v>-139011</v>
      </c>
    </row>
    <row r="16" spans="1:4">
      <c r="A16" s="4" t="s">
        <v>313</v>
      </c>
      <c r="C16" s="5" t="n">
        <v>7188759</v>
      </c>
      <c r="D16" s="6" t="n">
        <v>6347092</v>
      </c>
    </row>
    <row r="17" spans="1:4">
      <c r="A17" s="4" t="s">
        <v>314</v>
      </c>
      <c r="C17" s="5" t="n">
        <v>95024151</v>
      </c>
      <c r="D17" s="5" t="n">
        <v>94024715</v>
      </c>
    </row>
    <row r="18" spans="1:4">
      <c r="A18" s="4" t="s">
        <v>315</v>
      </c>
      <c r="C18" s="5" t="n">
        <v>5418063</v>
      </c>
      <c r="D18" s="5" t="n">
        <v>4342064</v>
      </c>
    </row>
    <row r="19" spans="1:4">
      <c r="A19" s="4" t="s">
        <v>316</v>
      </c>
      <c r="C19" s="5" t="n">
        <v>52216572</v>
      </c>
      <c r="D19" s="5" t="n">
        <v>50312347</v>
      </c>
    </row>
    <row r="20" spans="1:4">
      <c r="A20" s="4" t="s">
        <v>317</v>
      </c>
      <c r="C20" s="5" t="n">
        <v>-83620</v>
      </c>
      <c r="D20" s="5" t="n">
        <v>-40952</v>
      </c>
    </row>
    <row r="21" spans="1:4">
      <c r="A21" s="4" t="s">
        <v>318</v>
      </c>
      <c r="C21" s="5" t="n">
        <v>44661895</v>
      </c>
      <c r="D21" s="5" t="n">
        <v>45758348</v>
      </c>
    </row>
    <row r="22" spans="1:4">
      <c r="A22" s="4" t="s">
        <v>145</v>
      </c>
    </row>
    <row r="23" spans="1:4">
      <c r="A23" s="3" t="s">
        <v>303</v>
      </c>
    </row>
    <row r="24" spans="1:4">
      <c r="A24" s="4" t="s">
        <v>305</v>
      </c>
      <c r="B24" s="5" t="n">
        <v>2417593</v>
      </c>
      <c r="C24" s="5" t="n">
        <v>4405864</v>
      </c>
    </row>
    <row r="25" spans="1:4">
      <c r="A25" s="4" t="s">
        <v>304</v>
      </c>
      <c r="B25" s="5" t="n">
        <v>-2897329</v>
      </c>
      <c r="C25" s="5" t="n">
        <v>-4397038</v>
      </c>
    </row>
    <row r="26" spans="1:4">
      <c r="A26" s="4" t="s">
        <v>306</v>
      </c>
      <c r="B26" s="5" t="n">
        <v>-479736</v>
      </c>
      <c r="C26" s="5" t="n">
        <v>8826</v>
      </c>
    </row>
    <row r="27" spans="1:4">
      <c r="A27" s="4" t="s">
        <v>307</v>
      </c>
      <c r="B27" s="5" t="n">
        <v>-48000</v>
      </c>
      <c r="C27" s="5" t="n">
        <v>3000</v>
      </c>
    </row>
    <row r="28" spans="1:4">
      <c r="A28" s="4" t="s">
        <v>312</v>
      </c>
      <c r="B28" s="6" t="n">
        <v>-431736</v>
      </c>
      <c r="C28" s="5" t="n">
        <v>5826</v>
      </c>
    </row>
    <row r="29" spans="1:4">
      <c r="A29" s="4" t="s">
        <v>313</v>
      </c>
      <c r="C29" s="5" t="n">
        <v>5967751</v>
      </c>
      <c r="D29" s="5" t="n">
        <v>5481783</v>
      </c>
    </row>
    <row r="30" spans="1:4">
      <c r="A30" s="4" t="s">
        <v>314</v>
      </c>
      <c r="C30" s="5" t="n">
        <v>32614026</v>
      </c>
      <c r="D30" s="5" t="n">
        <v>29977677</v>
      </c>
    </row>
    <row r="31" spans="1:4">
      <c r="A31" s="4" t="s">
        <v>315</v>
      </c>
      <c r="C31" s="5" t="n">
        <v>4327271</v>
      </c>
      <c r="D31" s="5" t="n">
        <v>963823</v>
      </c>
    </row>
    <row r="32" spans="1:4">
      <c r="A32" s="4" t="s">
        <v>316</v>
      </c>
      <c r="C32" s="5" t="n">
        <v>18533624</v>
      </c>
      <c r="D32" s="5" t="n">
        <v>18530624</v>
      </c>
    </row>
    <row r="33" spans="1:4">
      <c r="A33" s="4" t="s">
        <v>318</v>
      </c>
      <c r="C33" s="6" t="n">
        <v>15720882</v>
      </c>
      <c r="D33" s="6" t="n">
        <v>159650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8</v>
      </c>
    </row>
    <row r="2" spans="1:3">
      <c r="A2" s="3" t="s">
        <v>320</v>
      </c>
    </row>
    <row r="3" spans="1:3">
      <c r="A3" s="4" t="s">
        <v>140</v>
      </c>
      <c r="B3" s="6" t="n">
        <v>82781000</v>
      </c>
      <c r="C3" s="6" t="n">
        <v>82500000</v>
      </c>
    </row>
    <row r="4" spans="1:3">
      <c r="A4" s="4" t="s">
        <v>321</v>
      </c>
    </row>
    <row r="5" spans="1:3">
      <c r="A5" s="3" t="s">
        <v>320</v>
      </c>
    </row>
    <row r="6" spans="1:3">
      <c r="A6" s="4" t="s">
        <v>140</v>
      </c>
      <c r="B6" s="5" t="n">
        <v>0</v>
      </c>
      <c r="C6" s="5" t="n">
        <v>0</v>
      </c>
    </row>
    <row r="7" spans="1:3">
      <c r="A7" s="4" t="s">
        <v>322</v>
      </c>
    </row>
    <row r="8" spans="1:3">
      <c r="A8" s="3" t="s">
        <v>320</v>
      </c>
    </row>
    <row r="9" spans="1:3">
      <c r="A9" s="4" t="s">
        <v>140</v>
      </c>
      <c r="B9" s="5" t="n">
        <v>0</v>
      </c>
      <c r="C9" s="5" t="n">
        <v>0</v>
      </c>
    </row>
    <row r="10" spans="1:3">
      <c r="A10" s="4" t="s">
        <v>323</v>
      </c>
    </row>
    <row r="11" spans="1:3">
      <c r="A11" s="3" t="s">
        <v>320</v>
      </c>
    </row>
    <row r="12" spans="1:3">
      <c r="A12" s="4" t="s">
        <v>140</v>
      </c>
      <c r="B12" s="5" t="n">
        <v>82781000</v>
      </c>
      <c r="C12" s="5" t="n">
        <v>82500000</v>
      </c>
    </row>
    <row r="13" spans="1:3">
      <c r="A13" s="4" t="s">
        <v>147</v>
      </c>
    </row>
    <row r="14" spans="1:3">
      <c r="A14" s="3" t="s">
        <v>320</v>
      </c>
    </row>
    <row r="15" spans="1:3">
      <c r="A15" s="4" t="s">
        <v>140</v>
      </c>
      <c r="B15" s="5" t="n">
        <v>30700000</v>
      </c>
      <c r="C15" s="5" t="n">
        <v>30700000</v>
      </c>
    </row>
    <row r="16" spans="1:3">
      <c r="A16" s="4" t="s">
        <v>324</v>
      </c>
    </row>
    <row r="17" spans="1:3">
      <c r="A17" s="3" t="s">
        <v>320</v>
      </c>
    </row>
    <row r="18" spans="1:3">
      <c r="A18" s="4" t="s">
        <v>140</v>
      </c>
      <c r="B18" s="5" t="n">
        <v>0</v>
      </c>
      <c r="C18" s="5" t="n">
        <v>0</v>
      </c>
    </row>
    <row r="19" spans="1:3">
      <c r="A19" s="4" t="s">
        <v>325</v>
      </c>
    </row>
    <row r="20" spans="1:3">
      <c r="A20" s="3" t="s">
        <v>320</v>
      </c>
    </row>
    <row r="21" spans="1:3">
      <c r="A21" s="4" t="s">
        <v>140</v>
      </c>
      <c r="B21" s="5" t="n">
        <v>0</v>
      </c>
      <c r="C21" s="5" t="n">
        <v>0</v>
      </c>
    </row>
    <row r="22" spans="1:3">
      <c r="A22" s="4" t="s">
        <v>326</v>
      </c>
    </row>
    <row r="23" spans="1:3">
      <c r="A23" s="3" t="s">
        <v>320</v>
      </c>
    </row>
    <row r="24" spans="1:3">
      <c r="A24" s="4" t="s">
        <v>140</v>
      </c>
      <c r="B24" s="5" t="n">
        <v>30700000</v>
      </c>
      <c r="C24" s="5" t="n">
        <v>30700000</v>
      </c>
    </row>
    <row r="25" spans="1:3">
      <c r="A25" s="4" t="s">
        <v>291</v>
      </c>
    </row>
    <row r="26" spans="1:3">
      <c r="A26" s="3" t="s">
        <v>320</v>
      </c>
    </row>
    <row r="27" spans="1:3">
      <c r="A27" s="4" t="s">
        <v>140</v>
      </c>
      <c r="B27" s="5" t="n">
        <v>52081000</v>
      </c>
      <c r="C27" s="5" t="n">
        <v>51800000</v>
      </c>
    </row>
    <row r="28" spans="1:3">
      <c r="A28" s="4" t="s">
        <v>327</v>
      </c>
    </row>
    <row r="29" spans="1:3">
      <c r="A29" s="3" t="s">
        <v>320</v>
      </c>
    </row>
    <row r="30" spans="1:3">
      <c r="A30" s="4" t="s">
        <v>140</v>
      </c>
      <c r="B30" s="5" t="n">
        <v>0</v>
      </c>
      <c r="C30" s="5" t="n">
        <v>0</v>
      </c>
    </row>
    <row r="31" spans="1:3">
      <c r="A31" s="4" t="s">
        <v>328</v>
      </c>
    </row>
    <row r="32" spans="1:3">
      <c r="A32" s="3" t="s">
        <v>320</v>
      </c>
    </row>
    <row r="33" spans="1:3">
      <c r="A33" s="4" t="s">
        <v>140</v>
      </c>
      <c r="B33" s="5" t="n">
        <v>0</v>
      </c>
      <c r="C33" s="5" t="n">
        <v>0</v>
      </c>
    </row>
    <row r="34" spans="1:3">
      <c r="A34" s="4" t="s">
        <v>329</v>
      </c>
    </row>
    <row r="35" spans="1:3">
      <c r="A35" s="3" t="s">
        <v>320</v>
      </c>
    </row>
    <row r="36" spans="1:3">
      <c r="A36" s="4" t="s">
        <v>140</v>
      </c>
      <c r="B36" s="6" t="n">
        <v>52081000</v>
      </c>
      <c r="C36" s="6" t="n">
        <v>51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8</v>
      </c>
    </row>
    <row r="2" spans="1:3">
      <c r="A2" s="3" t="s">
        <v>184</v>
      </c>
    </row>
    <row r="3" spans="1:3">
      <c r="A3" s="4" t="s">
        <v>331</v>
      </c>
      <c r="B3" s="6" t="n">
        <v>82781000</v>
      </c>
      <c r="C3" s="6" t="n">
        <v>8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2</v>
      </c>
      <c r="B1" s="2" t="s">
        <v>333</v>
      </c>
      <c r="C1" s="2" t="s">
        <v>272</v>
      </c>
    </row>
    <row r="2" spans="1:3">
      <c r="A2" s="3" t="s">
        <v>320</v>
      </c>
    </row>
    <row r="3" spans="1:3">
      <c r="A3" s="4" t="s">
        <v>331</v>
      </c>
      <c r="B3" s="6" t="n">
        <v>82781000</v>
      </c>
      <c r="C3" s="6" t="n">
        <v>82500000</v>
      </c>
    </row>
    <row r="4" spans="1:3">
      <c r="A4" s="4" t="s">
        <v>334</v>
      </c>
    </row>
    <row r="5" spans="1:3">
      <c r="A5" s="3" t="s">
        <v>320</v>
      </c>
    </row>
    <row r="6" spans="1:3">
      <c r="A6" s="4" t="s">
        <v>335</v>
      </c>
      <c r="B6" s="9" t="n">
        <v>0.105</v>
      </c>
      <c r="C6" s="9" t="n">
        <v>0.105</v>
      </c>
    </row>
    <row r="7" spans="1:3">
      <c r="A7" s="4" t="s">
        <v>336</v>
      </c>
    </row>
    <row r="8" spans="1:3">
      <c r="A8" s="3" t="s">
        <v>320</v>
      </c>
    </row>
    <row r="9" spans="1:3">
      <c r="A9" s="4" t="s">
        <v>335</v>
      </c>
      <c r="B9" s="9" t="n">
        <v>0.135</v>
      </c>
      <c r="C9" s="9" t="n">
        <v>0.135</v>
      </c>
    </row>
    <row r="10" spans="1:3">
      <c r="A10" s="4" t="s">
        <v>337</v>
      </c>
    </row>
    <row r="11" spans="1:3">
      <c r="A11" s="3" t="s">
        <v>320</v>
      </c>
    </row>
    <row r="12" spans="1:3">
      <c r="A12" s="4" t="s">
        <v>335</v>
      </c>
      <c r="B12" s="9" t="n">
        <v>0.114</v>
      </c>
      <c r="C12" s="9" t="n">
        <v>0.114</v>
      </c>
    </row>
    <row r="13" spans="1:3">
      <c r="A13" s="4" t="s">
        <v>338</v>
      </c>
    </row>
    <row r="14" spans="1:3">
      <c r="A14" s="3" t="s">
        <v>320</v>
      </c>
    </row>
    <row r="15" spans="1:3">
      <c r="A15" s="4" t="s">
        <v>335</v>
      </c>
      <c r="B15" s="10" t="n">
        <v>7.6</v>
      </c>
      <c r="C15" s="10" t="n">
        <v>7.9</v>
      </c>
    </row>
    <row r="16" spans="1:3">
      <c r="A16" s="4" t="s">
        <v>339</v>
      </c>
    </row>
    <row r="17" spans="1:3">
      <c r="A17" s="3" t="s">
        <v>320</v>
      </c>
    </row>
    <row r="18" spans="1:3">
      <c r="A18" s="4" t="s">
        <v>335</v>
      </c>
      <c r="B18" s="5" t="n">
        <v>8</v>
      </c>
      <c r="C18" s="5" t="n">
        <v>8</v>
      </c>
    </row>
    <row r="19" spans="1:3">
      <c r="A19" s="4" t="s">
        <v>340</v>
      </c>
    </row>
    <row r="20" spans="1:3">
      <c r="A20" s="3" t="s">
        <v>320</v>
      </c>
    </row>
    <row r="21" spans="1:3">
      <c r="A21" s="4" t="s">
        <v>335</v>
      </c>
      <c r="B21" s="10" t="n">
        <v>12.2</v>
      </c>
      <c r="C21" s="10" t="n">
        <v>12.2</v>
      </c>
    </row>
    <row r="22" spans="1:3">
      <c r="A22" s="4" t="s">
        <v>341</v>
      </c>
    </row>
    <row r="23" spans="1:3">
      <c r="A23" s="3" t="s">
        <v>320</v>
      </c>
    </row>
    <row r="24" spans="1:3">
      <c r="A24" s="4" t="s">
        <v>335</v>
      </c>
      <c r="B24" s="5" t="n">
        <v>12</v>
      </c>
      <c r="C24" s="5" t="n">
        <v>12</v>
      </c>
    </row>
    <row r="25" spans="1:3">
      <c r="A25" s="4" t="s">
        <v>342</v>
      </c>
    </row>
    <row r="26" spans="1:3">
      <c r="A26" s="3" t="s">
        <v>320</v>
      </c>
    </row>
    <row r="27" spans="1:3">
      <c r="A27" s="4" t="s">
        <v>335</v>
      </c>
      <c r="B27" s="10" t="n">
        <v>10.8</v>
      </c>
      <c r="C27" s="10" t="n">
        <v>10.9</v>
      </c>
    </row>
    <row r="28" spans="1:3">
      <c r="A28" s="4" t="s">
        <v>343</v>
      </c>
    </row>
    <row r="29" spans="1:3">
      <c r="A29" s="3" t="s">
        <v>320</v>
      </c>
    </row>
    <row r="30" spans="1:3">
      <c r="A30" s="4" t="s">
        <v>335</v>
      </c>
      <c r="B30" s="10" t="n">
        <v>10.8</v>
      </c>
      <c r="C30" s="10" t="n">
        <v>10.8</v>
      </c>
    </row>
    <row r="31" spans="1:3">
      <c r="A31" s="4" t="s">
        <v>344</v>
      </c>
    </row>
    <row r="32" spans="1:3">
      <c r="A32" s="3" t="s">
        <v>320</v>
      </c>
    </row>
    <row r="33" spans="1:3">
      <c r="A33" s="4" t="s">
        <v>345</v>
      </c>
      <c r="B33" s="9" t="n">
        <v>0.105</v>
      </c>
      <c r="C33" s="9" t="n">
        <v>0.105</v>
      </c>
    </row>
    <row r="34" spans="1:3">
      <c r="A34" s="4" t="s">
        <v>346</v>
      </c>
    </row>
    <row r="35" spans="1:3">
      <c r="A35" s="3" t="s">
        <v>320</v>
      </c>
    </row>
    <row r="36" spans="1:3">
      <c r="A36" s="4" t="s">
        <v>345</v>
      </c>
      <c r="B36" s="9" t="n">
        <v>0.135</v>
      </c>
      <c r="C36" s="9" t="n">
        <v>0.135</v>
      </c>
    </row>
    <row r="37" spans="1:3">
      <c r="A37" s="4" t="s">
        <v>347</v>
      </c>
    </row>
    <row r="38" spans="1:3">
      <c r="A38" s="3" t="s">
        <v>320</v>
      </c>
    </row>
    <row r="39" spans="1:3">
      <c r="A39" s="4" t="s">
        <v>345</v>
      </c>
      <c r="B39" s="9" t="n">
        <v>0.114</v>
      </c>
      <c r="C39" s="9" t="n">
        <v>0.114</v>
      </c>
    </row>
    <row r="40" spans="1:3">
      <c r="A40" s="4" t="s">
        <v>348</v>
      </c>
    </row>
    <row r="41" spans="1:3">
      <c r="A41" s="3" t="s">
        <v>320</v>
      </c>
    </row>
    <row r="42" spans="1:3">
      <c r="A42" s="4" t="s">
        <v>345</v>
      </c>
      <c r="B42" s="10" t="n">
        <v>7.6</v>
      </c>
      <c r="C42" s="10" t="n">
        <v>7.9</v>
      </c>
    </row>
    <row r="43" spans="1:3">
      <c r="A43" s="4" t="s">
        <v>349</v>
      </c>
    </row>
    <row r="44" spans="1:3">
      <c r="A44" s="3" t="s">
        <v>320</v>
      </c>
    </row>
    <row r="45" spans="1:3">
      <c r="A45" s="4" t="s">
        <v>345</v>
      </c>
      <c r="B45" s="5" t="n">
        <v>8</v>
      </c>
      <c r="C45" s="5" t="n">
        <v>8</v>
      </c>
    </row>
    <row r="46" spans="1:3">
      <c r="A46" s="4" t="s">
        <v>350</v>
      </c>
    </row>
    <row r="47" spans="1:3">
      <c r="A47" s="3" t="s">
        <v>320</v>
      </c>
    </row>
    <row r="48" spans="1:3">
      <c r="A48" s="4" t="s">
        <v>345</v>
      </c>
      <c r="B48" s="10" t="n">
        <v>12.2</v>
      </c>
      <c r="C48" s="10" t="n">
        <v>12.2</v>
      </c>
    </row>
    <row r="49" spans="1:3">
      <c r="A49" s="4" t="s">
        <v>351</v>
      </c>
    </row>
    <row r="50" spans="1:3">
      <c r="A50" s="3" t="s">
        <v>320</v>
      </c>
    </row>
    <row r="51" spans="1:3">
      <c r="A51" s="4" t="s">
        <v>345</v>
      </c>
      <c r="B51" s="5" t="n">
        <v>12</v>
      </c>
      <c r="C51" s="5" t="n">
        <v>12</v>
      </c>
    </row>
    <row r="52" spans="1:3">
      <c r="A52" s="4" t="s">
        <v>352</v>
      </c>
    </row>
    <row r="53" spans="1:3">
      <c r="A53" s="3" t="s">
        <v>320</v>
      </c>
    </row>
    <row r="54" spans="1:3">
      <c r="A54" s="4" t="s">
        <v>345</v>
      </c>
      <c r="B54" s="10" t="n">
        <v>10.8</v>
      </c>
      <c r="C54" s="10" t="n">
        <v>10.9</v>
      </c>
    </row>
    <row r="55" spans="1:3">
      <c r="A55" s="4" t="s">
        <v>353</v>
      </c>
    </row>
    <row r="56" spans="1:3">
      <c r="A56" s="3" t="s">
        <v>320</v>
      </c>
    </row>
    <row r="57" spans="1:3">
      <c r="A57" s="4" t="s">
        <v>345</v>
      </c>
      <c r="B57" s="10" t="n">
        <v>10.8</v>
      </c>
      <c r="C57" s="10" t="n">
        <v>10.8</v>
      </c>
    </row>
    <row r="58" spans="1:3">
      <c r="A58" s="4" t="s">
        <v>291</v>
      </c>
    </row>
    <row r="59" spans="1:3">
      <c r="A59" s="3" t="s">
        <v>320</v>
      </c>
    </row>
    <row r="60" spans="1:3">
      <c r="A60" s="4" t="s">
        <v>331</v>
      </c>
      <c r="B60" s="6" t="n">
        <v>52081000</v>
      </c>
      <c r="C60" s="6" t="n">
        <v>51800000</v>
      </c>
    </row>
    <row r="61" spans="1:3">
      <c r="A61" s="4" t="s">
        <v>147</v>
      </c>
    </row>
    <row r="62" spans="1:3">
      <c r="A62" s="3" t="s">
        <v>320</v>
      </c>
    </row>
    <row r="63" spans="1:3">
      <c r="A63" s="4" t="s">
        <v>331</v>
      </c>
      <c r="B63" s="6" t="n">
        <v>30700000</v>
      </c>
      <c r="C63" s="6" t="n">
        <v>30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4</v>
      </c>
      <c r="B1" s="2" t="s">
        <v>1</v>
      </c>
      <c r="C1" s="2" t="s">
        <v>136</v>
      </c>
    </row>
    <row r="2" spans="1:3">
      <c r="B2" s="2" t="s">
        <v>2</v>
      </c>
      <c r="C2" s="2" t="s">
        <v>38</v>
      </c>
    </row>
    <row r="3" spans="1:3">
      <c r="A3" s="3" t="s">
        <v>355</v>
      </c>
    </row>
    <row r="4" spans="1:3">
      <c r="A4" s="4" t="s">
        <v>356</v>
      </c>
      <c r="C4" s="6" t="n">
        <v>76774339</v>
      </c>
    </row>
    <row r="5" spans="1:3">
      <c r="A5" s="3" t="s">
        <v>357</v>
      </c>
    </row>
    <row r="6" spans="1:3">
      <c r="A6" s="4" t="s">
        <v>358</v>
      </c>
      <c r="B6" s="6" t="n">
        <v>82500000</v>
      </c>
      <c r="C6" s="5" t="n">
        <v>0</v>
      </c>
    </row>
    <row r="7" spans="1:3">
      <c r="A7" s="4" t="s">
        <v>359</v>
      </c>
      <c r="B7" s="5" t="n">
        <v>281000</v>
      </c>
      <c r="C7" s="5" t="n">
        <v>5725661</v>
      </c>
    </row>
    <row r="8" spans="1:3">
      <c r="A8" s="4" t="s">
        <v>360</v>
      </c>
      <c r="B8" s="5" t="n">
        <v>82781000</v>
      </c>
      <c r="C8" s="5" t="n">
        <v>82500000</v>
      </c>
    </row>
    <row r="9" spans="1:3">
      <c r="A9" s="4" t="s">
        <v>147</v>
      </c>
    </row>
    <row r="10" spans="1:3">
      <c r="A10" s="3" t="s">
        <v>355</v>
      </c>
    </row>
    <row r="11" spans="1:3">
      <c r="A11" s="4" t="s">
        <v>356</v>
      </c>
      <c r="C11" s="5" t="n">
        <v>30700000</v>
      </c>
    </row>
    <row r="12" spans="1:3">
      <c r="A12" s="3" t="s">
        <v>357</v>
      </c>
    </row>
    <row r="13" spans="1:3">
      <c r="A13" s="4" t="s">
        <v>358</v>
      </c>
      <c r="B13" s="5" t="n">
        <v>30700000</v>
      </c>
      <c r="C13" s="5" t="n">
        <v>0</v>
      </c>
    </row>
    <row r="14" spans="1:3">
      <c r="A14" s="4" t="s">
        <v>359</v>
      </c>
      <c r="B14" s="5" t="n">
        <v>0</v>
      </c>
      <c r="C14" s="5" t="n">
        <v>0</v>
      </c>
    </row>
    <row r="15" spans="1:3">
      <c r="A15" s="4" t="s">
        <v>360</v>
      </c>
      <c r="B15" s="5" t="n">
        <v>30700000</v>
      </c>
      <c r="C15" s="5" t="n">
        <v>30700000</v>
      </c>
    </row>
    <row r="16" spans="1:3">
      <c r="A16" s="4" t="s">
        <v>291</v>
      </c>
    </row>
    <row r="17" spans="1:3">
      <c r="A17" s="3" t="s">
        <v>355</v>
      </c>
    </row>
    <row r="18" spans="1:3">
      <c r="A18" s="4" t="s">
        <v>356</v>
      </c>
      <c r="C18" s="5" t="n">
        <v>46074339</v>
      </c>
    </row>
    <row r="19" spans="1:3">
      <c r="A19" s="3" t="s">
        <v>357</v>
      </c>
    </row>
    <row r="20" spans="1:3">
      <c r="A20" s="4" t="s">
        <v>358</v>
      </c>
      <c r="B20" s="5" t="n">
        <v>51800000</v>
      </c>
      <c r="C20" s="5" t="n">
        <v>0</v>
      </c>
    </row>
    <row r="21" spans="1:3">
      <c r="A21" s="4" t="s">
        <v>359</v>
      </c>
      <c r="B21" s="5" t="n">
        <v>281000</v>
      </c>
      <c r="C21" s="5" t="n">
        <v>5725661</v>
      </c>
    </row>
    <row r="22" spans="1:3">
      <c r="A22" s="4" t="s">
        <v>360</v>
      </c>
      <c r="B22" s="6" t="n">
        <v>52081000</v>
      </c>
      <c r="C22" s="6" t="n">
        <v>518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61</v>
      </c>
      <c r="C1" s="2" t="s">
        <v>70</v>
      </c>
      <c r="D1" s="2" t="s">
        <v>2</v>
      </c>
      <c r="E1" s="2" t="s">
        <v>38</v>
      </c>
    </row>
    <row r="2" spans="1:5">
      <c r="A2" s="3" t="s">
        <v>362</v>
      </c>
    </row>
    <row r="3" spans="1:5">
      <c r="A3" s="4" t="s">
        <v>363</v>
      </c>
      <c r="C3" s="6" t="n">
        <v>81456500</v>
      </c>
      <c r="D3" s="6" t="n">
        <v>10573054</v>
      </c>
    </row>
    <row r="4" spans="1:5">
      <c r="A4" s="4" t="s">
        <v>364</v>
      </c>
      <c r="C4" s="5" t="n">
        <v>0</v>
      </c>
      <c r="D4" s="5" t="n">
        <v>1070463</v>
      </c>
    </row>
    <row r="5" spans="1:5">
      <c r="A5" s="4" t="s">
        <v>86</v>
      </c>
      <c r="C5" s="5" t="n">
        <v>-43212</v>
      </c>
      <c r="D5" s="5" t="n">
        <v>-216073</v>
      </c>
    </row>
    <row r="6" spans="1:5">
      <c r="A6" s="4" t="s">
        <v>365</v>
      </c>
      <c r="D6" s="5" t="n">
        <v>243018</v>
      </c>
      <c r="E6" s="6" t="n">
        <v>1172056</v>
      </c>
    </row>
    <row r="7" spans="1:5">
      <c r="A7" s="4" t="s">
        <v>366</v>
      </c>
      <c r="E7" s="8" t="n">
        <v>24.75</v>
      </c>
    </row>
    <row r="8" spans="1:5">
      <c r="A8" s="4" t="s">
        <v>78</v>
      </c>
      <c r="D8" s="5" t="n">
        <v>0</v>
      </c>
    </row>
    <row r="9" spans="1:5">
      <c r="A9" s="4" t="s">
        <v>76</v>
      </c>
    </row>
    <row r="10" spans="1:5">
      <c r="A10" s="3" t="s">
        <v>362</v>
      </c>
    </row>
    <row r="11" spans="1:5">
      <c r="A11" s="4" t="s">
        <v>365</v>
      </c>
      <c r="D11" s="5" t="n">
        <v>77516</v>
      </c>
      <c r="E11" s="6" t="n">
        <v>66894</v>
      </c>
    </row>
    <row r="12" spans="1:5">
      <c r="A12" s="4" t="s">
        <v>77</v>
      </c>
    </row>
    <row r="13" spans="1:5">
      <c r="A13" s="3" t="s">
        <v>362</v>
      </c>
    </row>
    <row r="14" spans="1:5">
      <c r="A14" s="4" t="s">
        <v>365</v>
      </c>
      <c r="D14" s="5" t="n">
        <v>160367</v>
      </c>
      <c r="E14" s="5" t="n">
        <v>78967</v>
      </c>
    </row>
    <row r="15" spans="1:5">
      <c r="A15" s="4" t="s">
        <v>367</v>
      </c>
    </row>
    <row r="16" spans="1:5">
      <c r="A16" s="3" t="s">
        <v>362</v>
      </c>
    </row>
    <row r="17" spans="1:5">
      <c r="A17" s="4" t="s">
        <v>364</v>
      </c>
      <c r="D17" s="6" t="n">
        <v>216073</v>
      </c>
      <c r="E17" s="5" t="n">
        <v>389774</v>
      </c>
    </row>
    <row r="18" spans="1:5">
      <c r="A18" s="4" t="s">
        <v>368</v>
      </c>
      <c r="D18" s="4" t="s">
        <v>369</v>
      </c>
    </row>
    <row r="19" spans="1:5">
      <c r="A19" s="4" t="s">
        <v>370</v>
      </c>
      <c r="D19" s="4" t="s">
        <v>371</v>
      </c>
    </row>
    <row r="20" spans="1:5">
      <c r="A20" s="4" t="s">
        <v>372</v>
      </c>
      <c r="D20" s="4" t="s">
        <v>373</v>
      </c>
    </row>
    <row r="21" spans="1:5">
      <c r="A21" s="4" t="s">
        <v>374</v>
      </c>
      <c r="D21" s="4" t="s">
        <v>375</v>
      </c>
    </row>
    <row r="22" spans="1:5">
      <c r="A22" s="4" t="s">
        <v>376</v>
      </c>
      <c r="D22" s="4" t="s">
        <v>377</v>
      </c>
    </row>
    <row r="23" spans="1:5">
      <c r="A23" s="4" t="s">
        <v>378</v>
      </c>
      <c r="D23" s="4" t="s">
        <v>379</v>
      </c>
    </row>
    <row r="24" spans="1:5">
      <c r="A24" s="4" t="s">
        <v>380</v>
      </c>
    </row>
    <row r="25" spans="1:5">
      <c r="A25" s="3" t="s">
        <v>362</v>
      </c>
    </row>
    <row r="26" spans="1:5">
      <c r="A26" s="4" t="s">
        <v>365</v>
      </c>
      <c r="D26" s="6" t="n">
        <v>0</v>
      </c>
      <c r="E26" s="6" t="n">
        <v>1015228</v>
      </c>
    </row>
    <row r="27" spans="1:5">
      <c r="A27" s="4" t="s">
        <v>381</v>
      </c>
    </row>
    <row r="28" spans="1:5">
      <c r="A28" s="3" t="s">
        <v>362</v>
      </c>
    </row>
    <row r="29" spans="1:5">
      <c r="A29" s="4" t="s">
        <v>265</v>
      </c>
      <c r="D29" s="5" t="n">
        <v>399472</v>
      </c>
    </row>
    <row r="30" spans="1:5">
      <c r="A30" s="4" t="s">
        <v>266</v>
      </c>
      <c r="D30" s="6" t="n">
        <v>10997365</v>
      </c>
    </row>
    <row r="31" spans="1:5">
      <c r="A31" s="4" t="s">
        <v>382</v>
      </c>
    </row>
    <row r="32" spans="1:5">
      <c r="A32" s="3" t="s">
        <v>362</v>
      </c>
    </row>
    <row r="33" spans="1:5">
      <c r="A33" s="4" t="s">
        <v>364</v>
      </c>
      <c r="C33" s="5" t="n">
        <v>100000</v>
      </c>
      <c r="D33" s="5" t="n">
        <v>200000</v>
      </c>
    </row>
    <row r="34" spans="1:5">
      <c r="A34" s="4" t="s">
        <v>383</v>
      </c>
      <c r="D34" s="5" t="n">
        <v>1100000</v>
      </c>
    </row>
    <row r="35" spans="1:5">
      <c r="A35" s="4" t="s">
        <v>384</v>
      </c>
      <c r="D35" s="6" t="n">
        <v>5100000</v>
      </c>
    </row>
    <row r="36" spans="1:5">
      <c r="A36" s="4" t="s">
        <v>376</v>
      </c>
      <c r="D36" s="4" t="s">
        <v>377</v>
      </c>
    </row>
    <row r="37" spans="1:5">
      <c r="A37" s="4" t="s">
        <v>378</v>
      </c>
      <c r="D37" s="4" t="s">
        <v>379</v>
      </c>
    </row>
    <row r="38" spans="1:5">
      <c r="A38" s="4" t="s">
        <v>385</v>
      </c>
    </row>
    <row r="39" spans="1:5">
      <c r="A39" s="3" t="s">
        <v>362</v>
      </c>
    </row>
    <row r="40" spans="1:5">
      <c r="A40" s="4" t="s">
        <v>386</v>
      </c>
      <c r="C40" s="6" t="n">
        <v>88562</v>
      </c>
      <c r="D40" s="6" t="n">
        <v>241638</v>
      </c>
    </row>
    <row r="41" spans="1:5">
      <c r="A41" s="4" t="s">
        <v>387</v>
      </c>
    </row>
    <row r="42" spans="1:5">
      <c r="A42" s="3" t="s">
        <v>362</v>
      </c>
    </row>
    <row r="43" spans="1:5">
      <c r="A43" s="4" t="s">
        <v>374</v>
      </c>
      <c r="D43" s="4" t="s">
        <v>375</v>
      </c>
    </row>
    <row r="44" spans="1:5">
      <c r="A44" s="4" t="s">
        <v>388</v>
      </c>
    </row>
    <row r="45" spans="1:5">
      <c r="A45" s="3" t="s">
        <v>362</v>
      </c>
    </row>
    <row r="46" spans="1:5">
      <c r="A46" s="4" t="s">
        <v>389</v>
      </c>
      <c r="D46" s="4" t="s">
        <v>373</v>
      </c>
    </row>
    <row r="47" spans="1:5">
      <c r="A47" s="4" t="s">
        <v>390</v>
      </c>
    </row>
    <row r="48" spans="1:5">
      <c r="A48" s="3" t="s">
        <v>362</v>
      </c>
    </row>
    <row r="49" spans="1:5">
      <c r="A49" s="4" t="s">
        <v>389</v>
      </c>
      <c r="D49" s="4" t="s">
        <v>391</v>
      </c>
    </row>
    <row r="50" spans="1:5">
      <c r="A50" s="4" t="s">
        <v>262</v>
      </c>
    </row>
    <row r="51" spans="1:5">
      <c r="A51" s="3" t="s">
        <v>362</v>
      </c>
    </row>
    <row r="52" spans="1:5">
      <c r="A52" s="4" t="s">
        <v>265</v>
      </c>
      <c r="B52" s="5" t="n">
        <v>3300000</v>
      </c>
      <c r="C52" s="5" t="n">
        <v>3258260</v>
      </c>
    </row>
    <row r="53" spans="1:5">
      <c r="A53" s="4" t="s">
        <v>264</v>
      </c>
      <c r="B53" s="6" t="n">
        <v>80000000</v>
      </c>
    </row>
    <row r="54" spans="1:5">
      <c r="A54" s="4" t="s">
        <v>266</v>
      </c>
      <c r="B54" s="5" t="n">
        <v>81700000</v>
      </c>
      <c r="C54" s="6" t="n">
        <v>81456500</v>
      </c>
    </row>
    <row r="55" spans="1:5">
      <c r="A55" s="4" t="s">
        <v>392</v>
      </c>
      <c r="B55" s="5" t="n">
        <v>400000</v>
      </c>
    </row>
    <row r="56" spans="1:5">
      <c r="A56" s="4" t="s">
        <v>393</v>
      </c>
      <c r="D56" s="4" t="s">
        <v>394</v>
      </c>
    </row>
    <row r="57" spans="1:5">
      <c r="A57" s="4" t="s">
        <v>395</v>
      </c>
    </row>
    <row r="58" spans="1:5">
      <c r="A58" s="3" t="s">
        <v>362</v>
      </c>
    </row>
    <row r="59" spans="1:5">
      <c r="A59" s="4" t="s">
        <v>392</v>
      </c>
      <c r="B59" s="6" t="n">
        <v>2400000</v>
      </c>
    </row>
    <row r="60" spans="1:5">
      <c r="A60" s="4" t="s">
        <v>396</v>
      </c>
      <c r="B60" s="5" t="n">
        <v>96000</v>
      </c>
    </row>
    <row r="61" spans="1:5">
      <c r="A61" s="4" t="s">
        <v>397</v>
      </c>
    </row>
    <row r="62" spans="1:5">
      <c r="A62" s="3" t="s">
        <v>362</v>
      </c>
    </row>
    <row r="63" spans="1:5">
      <c r="A63" s="4" t="s">
        <v>392</v>
      </c>
      <c r="B63" s="6" t="n">
        <v>9500000</v>
      </c>
    </row>
    <row r="64" spans="1:5">
      <c r="A64" s="4" t="s">
        <v>396</v>
      </c>
      <c r="B64" s="5" t="n">
        <v>380000</v>
      </c>
    </row>
    <row r="65" spans="1:5">
      <c r="A65" s="4" t="s">
        <v>398</v>
      </c>
    </row>
    <row r="66" spans="1:5">
      <c r="A66" s="3" t="s">
        <v>362</v>
      </c>
    </row>
    <row r="67" spans="1:5">
      <c r="A67" s="4" t="s">
        <v>396</v>
      </c>
      <c r="B67" s="5" t="n">
        <v>15000</v>
      </c>
    </row>
    <row r="68" spans="1:5">
      <c r="A68" s="4" t="s">
        <v>399</v>
      </c>
    </row>
    <row r="69" spans="1:5">
      <c r="A69" s="3" t="s">
        <v>362</v>
      </c>
    </row>
    <row r="70" spans="1:5">
      <c r="A70" s="4" t="s">
        <v>400</v>
      </c>
      <c r="D70" s="4" t="s">
        <v>401</v>
      </c>
    </row>
    <row r="71" spans="1:5">
      <c r="A71" s="4" t="s">
        <v>393</v>
      </c>
      <c r="D71" s="4" t="s">
        <v>402</v>
      </c>
    </row>
    <row r="72" spans="1:5">
      <c r="A72" s="4" t="s">
        <v>403</v>
      </c>
    </row>
    <row r="73" spans="1:5">
      <c r="A73" s="3" t="s">
        <v>362</v>
      </c>
    </row>
    <row r="74" spans="1:5">
      <c r="A74" s="4" t="s">
        <v>265</v>
      </c>
      <c r="D74" s="5" t="n">
        <v>177162</v>
      </c>
    </row>
    <row r="75" spans="1:5">
      <c r="A75" s="4" t="s">
        <v>266</v>
      </c>
      <c r="D75" s="6" t="n">
        <v>5072865</v>
      </c>
    </row>
    <row r="76" spans="1:5">
      <c r="A76" s="4" t="s">
        <v>404</v>
      </c>
    </row>
    <row r="77" spans="1:5">
      <c r="A77" s="3" t="s">
        <v>362</v>
      </c>
    </row>
    <row r="78" spans="1:5">
      <c r="A78" s="4" t="s">
        <v>400</v>
      </c>
      <c r="D78" s="4" t="s">
        <v>405</v>
      </c>
    </row>
    <row r="79" spans="1:5">
      <c r="A79" s="4" t="s">
        <v>406</v>
      </c>
    </row>
    <row r="80" spans="1:5">
      <c r="A80" s="3" t="s">
        <v>362</v>
      </c>
    </row>
    <row r="81" spans="1:5">
      <c r="A81" s="4" t="s">
        <v>265</v>
      </c>
      <c r="D81" s="5" t="n">
        <v>24231</v>
      </c>
    </row>
    <row r="82" spans="1:5">
      <c r="A82" s="4" t="s">
        <v>266</v>
      </c>
      <c r="D82" s="6" t="n">
        <v>675000</v>
      </c>
    </row>
    <row r="83" spans="1:5">
      <c r="A83" s="4" t="s">
        <v>407</v>
      </c>
      <c r="D83" s="4" t="s">
        <v>373</v>
      </c>
    </row>
    <row r="84" spans="1:5">
      <c r="A84" s="4" t="s">
        <v>408</v>
      </c>
    </row>
    <row r="85" spans="1:5">
      <c r="A85" s="3" t="s">
        <v>362</v>
      </c>
    </row>
    <row r="86" spans="1:5">
      <c r="A86" s="4" t="s">
        <v>265</v>
      </c>
      <c r="D86" s="5" t="n">
        <v>13749</v>
      </c>
    </row>
    <row r="87" spans="1:5">
      <c r="A87" s="4" t="s">
        <v>266</v>
      </c>
      <c r="D87" s="6" t="n">
        <v>360000</v>
      </c>
    </row>
    <row r="88" spans="1:5">
      <c r="A88" s="4" t="s">
        <v>407</v>
      </c>
      <c r="D88" s="4" t="s">
        <v>409</v>
      </c>
    </row>
    <row r="89" spans="1:5">
      <c r="A89" s="4" t="s">
        <v>410</v>
      </c>
    </row>
    <row r="90" spans="1:5">
      <c r="A90" s="3" t="s">
        <v>362</v>
      </c>
    </row>
    <row r="91" spans="1:5">
      <c r="A91" s="4" t="s">
        <v>265</v>
      </c>
      <c r="D91" s="5" t="n">
        <v>184330</v>
      </c>
    </row>
    <row r="92" spans="1:5">
      <c r="A92" s="4" t="s">
        <v>266</v>
      </c>
      <c r="D92" s="6" t="n">
        <v>4889500</v>
      </c>
    </row>
    <row r="93" spans="1:5">
      <c r="A93" s="4" t="s">
        <v>411</v>
      </c>
    </row>
    <row r="94" spans="1:5">
      <c r="A94" s="3" t="s">
        <v>362</v>
      </c>
    </row>
    <row r="95" spans="1:5">
      <c r="A95" s="4" t="s">
        <v>368</v>
      </c>
      <c r="D95" s="4" t="s">
        <v>412</v>
      </c>
    </row>
    <row r="96" spans="1:5">
      <c r="A96" s="4" t="s">
        <v>413</v>
      </c>
    </row>
    <row r="97" spans="1:5">
      <c r="A97" s="3" t="s">
        <v>362</v>
      </c>
    </row>
    <row r="98" spans="1:5">
      <c r="A98" s="4" t="s">
        <v>368</v>
      </c>
      <c r="D98" s="4" t="s">
        <v>4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5</v>
      </c>
      <c r="B1" s="2" t="s">
        <v>69</v>
      </c>
      <c r="C1" s="2" t="s">
        <v>1</v>
      </c>
    </row>
    <row r="2" spans="1:3">
      <c r="B2" s="2" t="s">
        <v>70</v>
      </c>
      <c r="C2" s="2" t="s">
        <v>2</v>
      </c>
    </row>
    <row r="3" spans="1:3">
      <c r="A3" s="4" t="s">
        <v>416</v>
      </c>
    </row>
    <row r="4" spans="1:3">
      <c r="A4" s="3" t="s">
        <v>362</v>
      </c>
    </row>
    <row r="5" spans="1:3">
      <c r="A5" s="4" t="s">
        <v>386</v>
      </c>
      <c r="B5" s="6" t="n">
        <v>0</v>
      </c>
      <c r="C5" s="6" t="n">
        <v>285677</v>
      </c>
    </row>
    <row r="6" spans="1:3">
      <c r="A6" s="4" t="s">
        <v>417</v>
      </c>
    </row>
    <row r="7" spans="1:3">
      <c r="A7" s="3" t="s">
        <v>362</v>
      </c>
    </row>
    <row r="8" spans="1:3">
      <c r="A8" s="4" t="s">
        <v>386</v>
      </c>
      <c r="B8" s="5" t="n">
        <v>0</v>
      </c>
      <c r="C8" s="5" t="n">
        <v>138634</v>
      </c>
    </row>
    <row r="9" spans="1:3">
      <c r="A9" s="4" t="s">
        <v>418</v>
      </c>
    </row>
    <row r="10" spans="1:3">
      <c r="A10" s="3" t="s">
        <v>362</v>
      </c>
    </row>
    <row r="11" spans="1:3">
      <c r="A11" s="4" t="s">
        <v>386</v>
      </c>
      <c r="B11" s="5" t="n">
        <v>0</v>
      </c>
      <c r="C11" s="5" t="n">
        <v>6769</v>
      </c>
    </row>
    <row r="12" spans="1:3">
      <c r="A12" s="4" t="s">
        <v>419</v>
      </c>
    </row>
    <row r="13" spans="1:3">
      <c r="A13" s="3" t="s">
        <v>362</v>
      </c>
    </row>
    <row r="14" spans="1:3">
      <c r="A14" s="4" t="s">
        <v>386</v>
      </c>
      <c r="B14" s="5" t="n">
        <v>707046</v>
      </c>
      <c r="C14" s="5" t="n">
        <v>171267</v>
      </c>
    </row>
    <row r="15" spans="1:3">
      <c r="A15" s="4" t="s">
        <v>420</v>
      </c>
    </row>
    <row r="16" spans="1:3">
      <c r="A16" s="3" t="s">
        <v>362</v>
      </c>
    </row>
    <row r="17" spans="1:3">
      <c r="A17" s="4" t="s">
        <v>386</v>
      </c>
      <c r="B17" s="5" t="n">
        <v>88562</v>
      </c>
      <c r="C17" s="5" t="n">
        <v>241638</v>
      </c>
    </row>
    <row r="18" spans="1:3">
      <c r="A18" s="4" t="s">
        <v>421</v>
      </c>
    </row>
    <row r="19" spans="1:3">
      <c r="A19" s="3" t="s">
        <v>362</v>
      </c>
    </row>
    <row r="20" spans="1:3">
      <c r="A20" s="4" t="s">
        <v>386</v>
      </c>
      <c r="B20" s="5" t="n">
        <v>-43212</v>
      </c>
      <c r="C20" s="5" t="n">
        <v>-216073</v>
      </c>
    </row>
    <row r="21" spans="1:3">
      <c r="A21" s="4" t="s">
        <v>422</v>
      </c>
    </row>
    <row r="22" spans="1:3">
      <c r="A22" s="3" t="s">
        <v>362</v>
      </c>
    </row>
    <row r="23" spans="1:3">
      <c r="A23" s="4" t="s">
        <v>386</v>
      </c>
      <c r="B23" s="6" t="n">
        <v>19894</v>
      </c>
      <c r="C23" s="6" t="n">
        <v>118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8</v>
      </c>
    </row>
    <row r="2" spans="1:3">
      <c r="A2" s="3" t="s">
        <v>362</v>
      </c>
    </row>
    <row r="3" spans="1:3">
      <c r="A3" s="4" t="s">
        <v>424</v>
      </c>
      <c r="B3" s="6" t="n">
        <v>216073</v>
      </c>
      <c r="C3" s="6" t="n">
        <v>389774</v>
      </c>
    </row>
    <row r="4" spans="1:3">
      <c r="A4" s="4" t="s">
        <v>365</v>
      </c>
      <c r="B4" s="5" t="n">
        <v>-243018</v>
      </c>
      <c r="C4" s="5" t="n">
        <v>-1172056</v>
      </c>
    </row>
    <row r="5" spans="1:3">
      <c r="A5" s="4" t="s">
        <v>425</v>
      </c>
      <c r="B5" s="5" t="n">
        <v>-26945</v>
      </c>
      <c r="C5" s="5" t="n">
        <v>-782282</v>
      </c>
    </row>
    <row r="6" spans="1:3">
      <c r="A6" s="4" t="s">
        <v>426</v>
      </c>
    </row>
    <row r="7" spans="1:3">
      <c r="A7" s="3" t="s">
        <v>362</v>
      </c>
    </row>
    <row r="8" spans="1:3">
      <c r="A8" s="4" t="s">
        <v>424</v>
      </c>
      <c r="B8" s="5" t="n">
        <v>216073</v>
      </c>
      <c r="C8" s="5" t="n">
        <v>389774</v>
      </c>
    </row>
    <row r="9" spans="1:3">
      <c r="A9" s="4" t="s">
        <v>76</v>
      </c>
    </row>
    <row r="10" spans="1:3">
      <c r="A10" s="3" t="s">
        <v>362</v>
      </c>
    </row>
    <row r="11" spans="1:3">
      <c r="A11" s="4" t="s">
        <v>365</v>
      </c>
      <c r="B11" s="5" t="n">
        <v>-77516</v>
      </c>
      <c r="C11" s="5" t="n">
        <v>-66894</v>
      </c>
    </row>
    <row r="12" spans="1:3">
      <c r="A12" s="4" t="s">
        <v>77</v>
      </c>
    </row>
    <row r="13" spans="1:3">
      <c r="A13" s="3" t="s">
        <v>362</v>
      </c>
    </row>
    <row r="14" spans="1:3">
      <c r="A14" s="4" t="s">
        <v>365</v>
      </c>
      <c r="B14" s="5" t="n">
        <v>-160367</v>
      </c>
      <c r="C14" s="5" t="n">
        <v>-78967</v>
      </c>
    </row>
    <row r="15" spans="1:3">
      <c r="A15" s="4" t="s">
        <v>380</v>
      </c>
    </row>
    <row r="16" spans="1:3">
      <c r="A16" s="3" t="s">
        <v>362</v>
      </c>
    </row>
    <row r="17" spans="1:3">
      <c r="A17" s="4" t="s">
        <v>365</v>
      </c>
      <c r="B17" s="5" t="n">
        <v>0</v>
      </c>
      <c r="C17" s="5" t="n">
        <v>-1015228</v>
      </c>
    </row>
    <row r="18" spans="1:3">
      <c r="A18" s="4" t="s">
        <v>427</v>
      </c>
    </row>
    <row r="19" spans="1:3">
      <c r="A19" s="3" t="s">
        <v>362</v>
      </c>
    </row>
    <row r="20" spans="1:3">
      <c r="A20" s="4" t="s">
        <v>365</v>
      </c>
      <c r="B20" s="5" t="n">
        <v>-2642</v>
      </c>
      <c r="C20" s="5" t="n">
        <v>-9101</v>
      </c>
    </row>
    <row r="21" spans="1:3">
      <c r="A21" s="4" t="s">
        <v>428</v>
      </c>
    </row>
    <row r="22" spans="1:3">
      <c r="A22" s="3" t="s">
        <v>362</v>
      </c>
    </row>
    <row r="23" spans="1:3">
      <c r="A23" s="4" t="s">
        <v>365</v>
      </c>
      <c r="B23" s="6" t="n">
        <v>-2493</v>
      </c>
      <c r="C23" s="6" t="n">
        <v>-18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v>
      </c>
      <c r="B1" s="2" t="s">
        <v>69</v>
      </c>
      <c r="C1" s="2" t="s">
        <v>1</v>
      </c>
    </row>
    <row r="2" spans="1:3">
      <c r="B2" s="2" t="s">
        <v>70</v>
      </c>
      <c r="C2" s="2" t="s">
        <v>2</v>
      </c>
    </row>
    <row r="3" spans="1:3">
      <c r="A3" s="3" t="s">
        <v>71</v>
      </c>
    </row>
    <row r="4" spans="1:3">
      <c r="A4" s="4" t="s">
        <v>72</v>
      </c>
      <c r="B4" s="6" t="n">
        <v>728216</v>
      </c>
      <c r="C4" s="6" t="n">
        <v>1363280</v>
      </c>
    </row>
    <row r="5" spans="1:3">
      <c r="A5" s="4" t="s">
        <v>73</v>
      </c>
      <c r="B5" s="5" t="n">
        <v>0</v>
      </c>
      <c r="C5" s="5" t="n">
        <v>406505</v>
      </c>
    </row>
    <row r="6" spans="1:3">
      <c r="A6" s="4" t="s">
        <v>74</v>
      </c>
      <c r="B6" s="5" t="n">
        <v>728216</v>
      </c>
      <c r="C6" s="5" t="n">
        <v>1769785</v>
      </c>
    </row>
    <row r="7" spans="1:3">
      <c r="A7" s="3" t="s">
        <v>75</v>
      </c>
    </row>
    <row r="8" spans="1:3">
      <c r="A8" s="4" t="s">
        <v>76</v>
      </c>
      <c r="B8" s="5" t="n">
        <v>221564</v>
      </c>
      <c r="C8" s="5" t="n">
        <v>185701</v>
      </c>
    </row>
    <row r="9" spans="1:3">
      <c r="A9" s="4" t="s">
        <v>77</v>
      </c>
      <c r="B9" s="5" t="n">
        <v>88562</v>
      </c>
      <c r="C9" s="5" t="n">
        <v>241638</v>
      </c>
    </row>
    <row r="10" spans="1:3">
      <c r="A10" s="4" t="s">
        <v>78</v>
      </c>
      <c r="C10" s="5" t="n">
        <v>0</v>
      </c>
    </row>
    <row r="11" spans="1:3">
      <c r="A11" s="4" t="s">
        <v>79</v>
      </c>
      <c r="B11" s="5" t="n">
        <v>63668</v>
      </c>
      <c r="C11" s="5" t="n">
        <v>227515</v>
      </c>
    </row>
    <row r="12" spans="1:3">
      <c r="A12" s="4" t="s">
        <v>80</v>
      </c>
      <c r="B12" s="5" t="n">
        <v>37070</v>
      </c>
      <c r="C12" s="5" t="n">
        <v>57699</v>
      </c>
    </row>
    <row r="13" spans="1:3">
      <c r="A13" s="4" t="s">
        <v>81</v>
      </c>
      <c r="B13" s="5" t="n">
        <v>32810</v>
      </c>
      <c r="C13" s="5" t="n">
        <v>28056</v>
      </c>
    </row>
    <row r="14" spans="1:3">
      <c r="A14" s="4" t="s">
        <v>82</v>
      </c>
      <c r="B14" s="5" t="n">
        <v>24913</v>
      </c>
      <c r="C14" s="5" t="n">
        <v>62150</v>
      </c>
    </row>
    <row r="15" spans="1:3">
      <c r="A15" s="4" t="s">
        <v>83</v>
      </c>
      <c r="B15" s="5" t="n">
        <v>0</v>
      </c>
      <c r="C15" s="5" t="n">
        <v>45945</v>
      </c>
    </row>
    <row r="16" spans="1:3">
      <c r="A16" s="4" t="s">
        <v>84</v>
      </c>
      <c r="B16" s="5" t="n">
        <v>0</v>
      </c>
      <c r="C16" s="5" t="n">
        <v>6769</v>
      </c>
    </row>
    <row r="17" spans="1:3">
      <c r="A17" s="4" t="s">
        <v>85</v>
      </c>
      <c r="B17" s="5" t="n">
        <v>468587</v>
      </c>
      <c r="C17" s="5" t="n">
        <v>855473</v>
      </c>
    </row>
    <row r="18" spans="1:3">
      <c r="A18" s="4" t="s">
        <v>86</v>
      </c>
      <c r="B18" s="5" t="n">
        <v>-43212</v>
      </c>
      <c r="C18" s="5" t="n">
        <v>-216073</v>
      </c>
    </row>
    <row r="19" spans="1:3">
      <c r="A19" s="4" t="s">
        <v>87</v>
      </c>
      <c r="B19" s="5" t="n">
        <v>425375</v>
      </c>
      <c r="C19" s="5" t="n">
        <v>639400</v>
      </c>
    </row>
    <row r="20" spans="1:3">
      <c r="A20" s="4" t="s">
        <v>88</v>
      </c>
      <c r="B20" s="5" t="n">
        <v>302841</v>
      </c>
      <c r="C20" s="5" t="n">
        <v>1130385</v>
      </c>
    </row>
    <row r="21" spans="1:3">
      <c r="A21" s="4" t="s">
        <v>89</v>
      </c>
      <c r="B21" s="5" t="n">
        <v>524449</v>
      </c>
      <c r="C21" s="5" t="n">
        <v>281000</v>
      </c>
    </row>
    <row r="22" spans="1:3">
      <c r="A22" s="4" t="s">
        <v>90</v>
      </c>
      <c r="B22" s="6" t="n">
        <v>827290</v>
      </c>
      <c r="C22" s="6" t="n">
        <v>1411385</v>
      </c>
    </row>
    <row r="23" spans="1:3">
      <c r="A23" s="3" t="s">
        <v>91</v>
      </c>
    </row>
    <row r="24" spans="1:3">
      <c r="A24" s="4" t="s">
        <v>92</v>
      </c>
      <c r="B24" s="8" t="n">
        <v>0.09</v>
      </c>
      <c r="C24" s="8" t="n">
        <v>0.28</v>
      </c>
    </row>
    <row r="25" spans="1:3">
      <c r="A25" s="4" t="s">
        <v>93</v>
      </c>
      <c r="B25" s="8" t="n">
        <v>0.25</v>
      </c>
      <c r="C25" s="8" t="n">
        <v>0.35</v>
      </c>
    </row>
    <row r="26" spans="1:3">
      <c r="A26" s="4" t="s">
        <v>94</v>
      </c>
      <c r="B26" s="5" t="n">
        <v>3266430</v>
      </c>
      <c r="C26" s="5" t="n">
        <v>398400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29</v>
      </c>
      <c r="B1" s="2" t="s">
        <v>430</v>
      </c>
      <c r="C1" s="2" t="s">
        <v>431</v>
      </c>
      <c r="D1" s="2" t="s">
        <v>70</v>
      </c>
      <c r="E1" s="2" t="s">
        <v>2</v>
      </c>
    </row>
    <row r="2" spans="1:5">
      <c r="A2" s="3" t="s">
        <v>432</v>
      </c>
    </row>
    <row r="3" spans="1:5">
      <c r="A3" s="4" t="s">
        <v>433</v>
      </c>
      <c r="C3" s="6" t="n">
        <v>26789</v>
      </c>
    </row>
    <row r="4" spans="1:5">
      <c r="A4" s="4" t="s">
        <v>434</v>
      </c>
      <c r="D4" s="6" t="n">
        <v>43212</v>
      </c>
      <c r="E4" s="6" t="n">
        <v>216073</v>
      </c>
    </row>
    <row r="5" spans="1:5">
      <c r="A5" s="4" t="s">
        <v>435</v>
      </c>
    </row>
    <row r="6" spans="1:5">
      <c r="A6" s="3" t="s">
        <v>432</v>
      </c>
    </row>
    <row r="7" spans="1:5">
      <c r="A7" s="4" t="s">
        <v>436</v>
      </c>
      <c r="E7" s="5" t="n">
        <v>1235971</v>
      </c>
    </row>
    <row r="8" spans="1:5">
      <c r="A8" s="4" t="s">
        <v>433</v>
      </c>
      <c r="E8" s="5" t="n">
        <v>121011</v>
      </c>
    </row>
    <row r="9" spans="1:5">
      <c r="A9" s="4" t="s">
        <v>437</v>
      </c>
      <c r="E9" s="5" t="n">
        <v>1114960</v>
      </c>
    </row>
    <row r="10" spans="1:5">
      <c r="A10" s="4" t="s">
        <v>438</v>
      </c>
    </row>
    <row r="11" spans="1:5">
      <c r="A11" s="3" t="s">
        <v>432</v>
      </c>
    </row>
    <row r="12" spans="1:5">
      <c r="A12" s="4" t="s">
        <v>436</v>
      </c>
      <c r="D12" s="5" t="n">
        <v>302841</v>
      </c>
    </row>
    <row r="13" spans="1:5">
      <c r="A13" s="4" t="s">
        <v>433</v>
      </c>
      <c r="B13" s="6" t="n">
        <v>2299</v>
      </c>
      <c r="D13" s="5" t="n">
        <v>2299</v>
      </c>
    </row>
    <row r="14" spans="1:5">
      <c r="A14" s="4" t="s">
        <v>437</v>
      </c>
      <c r="D14" s="5" t="n">
        <v>300542</v>
      </c>
    </row>
    <row r="15" spans="1:5">
      <c r="A15" s="4" t="s">
        <v>439</v>
      </c>
    </row>
    <row r="16" spans="1:5">
      <c r="A16" s="3" t="s">
        <v>432</v>
      </c>
    </row>
    <row r="17" spans="1:5">
      <c r="A17" s="4" t="s">
        <v>434</v>
      </c>
      <c r="D17" s="6" t="n">
        <v>43212</v>
      </c>
      <c r="E17" s="6" t="n">
        <v>2160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40</v>
      </c>
      <c r="B1" s="2" t="s">
        <v>441</v>
      </c>
      <c r="C1" s="2" t="s">
        <v>430</v>
      </c>
      <c r="D1" s="2" t="s">
        <v>442</v>
      </c>
      <c r="E1" s="2" t="s">
        <v>443</v>
      </c>
      <c r="F1" s="2" t="s">
        <v>2</v>
      </c>
      <c r="G1" s="2" t="s">
        <v>431</v>
      </c>
      <c r="H1" s="2" t="s">
        <v>2</v>
      </c>
    </row>
    <row r="2" spans="1:8">
      <c r="A2" s="3" t="s">
        <v>432</v>
      </c>
    </row>
    <row r="3" spans="1:8">
      <c r="A3" s="4" t="s">
        <v>127</v>
      </c>
      <c r="G3" s="6" t="n">
        <v>26789</v>
      </c>
    </row>
    <row r="4" spans="1:8">
      <c r="A4" s="4" t="s">
        <v>444</v>
      </c>
    </row>
    <row r="5" spans="1:8">
      <c r="A5" s="3" t="s">
        <v>432</v>
      </c>
    </row>
    <row r="6" spans="1:8">
      <c r="A6" s="4" t="s">
        <v>445</v>
      </c>
      <c r="D6" s="11" t="n">
        <v>0.020604</v>
      </c>
      <c r="F6" s="11" t="n">
        <v>0.104167</v>
      </c>
      <c r="H6" s="11" t="n">
        <v>0.104167</v>
      </c>
    </row>
    <row r="7" spans="1:8">
      <c r="A7" s="4" t="s">
        <v>446</v>
      </c>
    </row>
    <row r="8" spans="1:8">
      <c r="A8" s="3" t="s">
        <v>432</v>
      </c>
    </row>
    <row r="9" spans="1:8">
      <c r="A9" s="4" t="s">
        <v>445</v>
      </c>
      <c r="D9" s="12" t="n">
        <v>0.020604</v>
      </c>
      <c r="F9" s="12" t="n">
        <v>0.104167</v>
      </c>
      <c r="H9" s="12" t="n">
        <v>0.104167</v>
      </c>
    </row>
    <row r="10" spans="1:8">
      <c r="A10" s="4" t="s">
        <v>447</v>
      </c>
    </row>
    <row r="11" spans="1:8">
      <c r="A11" s="3" t="s">
        <v>432</v>
      </c>
    </row>
    <row r="12" spans="1:8">
      <c r="A12" s="4" t="s">
        <v>445</v>
      </c>
      <c r="D12" s="12" t="n">
        <v>0.016484</v>
      </c>
      <c r="F12" s="12" t="n">
        <v>0.083333</v>
      </c>
      <c r="H12" s="12" t="n">
        <v>0.083333</v>
      </c>
    </row>
    <row r="13" spans="1:8">
      <c r="A13" s="4" t="s">
        <v>448</v>
      </c>
    </row>
    <row r="14" spans="1:8">
      <c r="A14" s="3" t="s">
        <v>432</v>
      </c>
    </row>
    <row r="15" spans="1:8">
      <c r="A15" s="4" t="s">
        <v>445</v>
      </c>
      <c r="D15" s="12" t="n">
        <v>0.018544</v>
      </c>
      <c r="F15" s="13" t="n">
        <v>0.09375</v>
      </c>
      <c r="H15" s="13" t="n">
        <v>0.09375</v>
      </c>
    </row>
    <row r="16" spans="1:8">
      <c r="A16" s="4" t="s">
        <v>449</v>
      </c>
    </row>
    <row r="17" spans="1:8">
      <c r="A17" s="3" t="s">
        <v>432</v>
      </c>
    </row>
    <row r="18" spans="1:8">
      <c r="A18" s="4" t="s">
        <v>445</v>
      </c>
      <c r="D18" s="11" t="n">
        <v>0.020604</v>
      </c>
      <c r="F18" s="11" t="n">
        <v>0.104167</v>
      </c>
      <c r="H18" s="11" t="n">
        <v>0.104167</v>
      </c>
    </row>
    <row r="19" spans="1:8">
      <c r="A19" s="4" t="s">
        <v>450</v>
      </c>
    </row>
    <row r="20" spans="1:8">
      <c r="A20" s="3" t="s">
        <v>432</v>
      </c>
    </row>
    <row r="21" spans="1:8">
      <c r="A21" s="4" t="s">
        <v>445</v>
      </c>
      <c r="C21" s="11" t="n">
        <v>0.024038</v>
      </c>
    </row>
    <row r="22" spans="1:8">
      <c r="A22" s="4" t="s">
        <v>451</v>
      </c>
    </row>
    <row r="23" spans="1:8">
      <c r="A23" s="3" t="s">
        <v>432</v>
      </c>
    </row>
    <row r="24" spans="1:8">
      <c r="A24" s="4" t="s">
        <v>445</v>
      </c>
      <c r="C24" s="12" t="n">
        <v>0.024038</v>
      </c>
    </row>
    <row r="25" spans="1:8">
      <c r="A25" s="4" t="s">
        <v>452</v>
      </c>
    </row>
    <row r="26" spans="1:8">
      <c r="A26" s="3" t="s">
        <v>432</v>
      </c>
    </row>
    <row r="27" spans="1:8">
      <c r="A27" s="4" t="s">
        <v>445</v>
      </c>
      <c r="C27" s="12" t="n">
        <v>0.019231</v>
      </c>
    </row>
    <row r="28" spans="1:8">
      <c r="A28" s="4" t="s">
        <v>453</v>
      </c>
    </row>
    <row r="29" spans="1:8">
      <c r="A29" s="3" t="s">
        <v>432</v>
      </c>
    </row>
    <row r="30" spans="1:8">
      <c r="A30" s="4" t="s">
        <v>445</v>
      </c>
      <c r="C30" s="12" t="n">
        <v>0.021635</v>
      </c>
    </row>
    <row r="31" spans="1:8">
      <c r="A31" s="4" t="s">
        <v>454</v>
      </c>
    </row>
    <row r="32" spans="1:8">
      <c r="A32" s="3" t="s">
        <v>432</v>
      </c>
    </row>
    <row r="33" spans="1:8">
      <c r="A33" s="4" t="s">
        <v>445</v>
      </c>
      <c r="C33" s="11" t="n">
        <v>0.024038</v>
      </c>
    </row>
    <row r="34" spans="1:8">
      <c r="A34" s="4" t="s">
        <v>455</v>
      </c>
    </row>
    <row r="35" spans="1:8">
      <c r="A35" s="3" t="s">
        <v>432</v>
      </c>
    </row>
    <row r="36" spans="1:8">
      <c r="A36" s="4" t="s">
        <v>127</v>
      </c>
      <c r="E36" s="6" t="n">
        <v>46596</v>
      </c>
    </row>
    <row r="37" spans="1:8">
      <c r="A37" s="4" t="s">
        <v>456</v>
      </c>
    </row>
    <row r="38" spans="1:8">
      <c r="A38" s="3" t="s">
        <v>432</v>
      </c>
    </row>
    <row r="39" spans="1:8">
      <c r="A39" s="4" t="s">
        <v>445</v>
      </c>
      <c r="B39" s="11" t="n">
        <v>0.104167</v>
      </c>
      <c r="E39" s="11" t="n">
        <v>0.104167</v>
      </c>
    </row>
    <row r="40" spans="1:8">
      <c r="A40" s="4" t="s">
        <v>457</v>
      </c>
    </row>
    <row r="41" spans="1:8">
      <c r="A41" s="3" t="s">
        <v>432</v>
      </c>
    </row>
    <row r="42" spans="1:8">
      <c r="A42" s="4" t="s">
        <v>445</v>
      </c>
      <c r="B42" s="12" t="n">
        <v>0.104167</v>
      </c>
      <c r="E42" s="12" t="n">
        <v>0.104167</v>
      </c>
    </row>
    <row r="43" spans="1:8">
      <c r="A43" s="4" t="s">
        <v>458</v>
      </c>
    </row>
    <row r="44" spans="1:8">
      <c r="A44" s="3" t="s">
        <v>432</v>
      </c>
    </row>
    <row r="45" spans="1:8">
      <c r="A45" s="4" t="s">
        <v>445</v>
      </c>
      <c r="B45" s="12" t="n">
        <v>0.083333</v>
      </c>
      <c r="E45" s="12" t="n">
        <v>0.083333</v>
      </c>
    </row>
    <row r="46" spans="1:8">
      <c r="A46" s="4" t="s">
        <v>459</v>
      </c>
    </row>
    <row r="47" spans="1:8">
      <c r="A47" s="3" t="s">
        <v>432</v>
      </c>
    </row>
    <row r="48" spans="1:8">
      <c r="A48" s="4" t="s">
        <v>445</v>
      </c>
      <c r="B48" s="13" t="n">
        <v>0.09375</v>
      </c>
      <c r="E48" s="12" t="n">
        <v>0.09375</v>
      </c>
    </row>
    <row r="49" spans="1:8">
      <c r="A49" s="4" t="s">
        <v>460</v>
      </c>
    </row>
    <row r="50" spans="1:8">
      <c r="A50" s="3" t="s">
        <v>432</v>
      </c>
    </row>
    <row r="51" spans="1:8">
      <c r="A51" s="4" t="s">
        <v>445</v>
      </c>
      <c r="B51" s="11" t="n">
        <v>0.104167</v>
      </c>
      <c r="E51" s="11" t="n">
        <v>0.014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61</v>
      </c>
      <c r="B1" s="2" t="s">
        <v>69</v>
      </c>
      <c r="C1" s="2" t="s">
        <v>1</v>
      </c>
    </row>
    <row r="2" spans="1:3">
      <c r="B2" s="2" t="s">
        <v>70</v>
      </c>
      <c r="C2" s="2" t="s">
        <v>2</v>
      </c>
    </row>
    <row r="3" spans="1:3">
      <c r="A3" s="3" t="s">
        <v>432</v>
      </c>
    </row>
    <row r="4" spans="1:3">
      <c r="A4" s="4" t="s">
        <v>462</v>
      </c>
      <c r="B4" s="6" t="n">
        <v>302841</v>
      </c>
      <c r="C4" s="6" t="n">
        <v>1235971</v>
      </c>
    </row>
    <row r="5" spans="1:3">
      <c r="A5" s="4" t="s">
        <v>463</v>
      </c>
      <c r="B5" s="4" t="s">
        <v>166</v>
      </c>
      <c r="C5" s="4" t="s">
        <v>166</v>
      </c>
    </row>
    <row r="6" spans="1:3">
      <c r="A6" s="4" t="s">
        <v>434</v>
      </c>
      <c r="B6" s="6" t="n">
        <v>43212</v>
      </c>
      <c r="C6" s="6" t="n">
        <v>216073</v>
      </c>
    </row>
    <row r="7" spans="1:3">
      <c r="A7" s="4" t="s">
        <v>439</v>
      </c>
    </row>
    <row r="8" spans="1:3">
      <c r="A8" s="3" t="s">
        <v>432</v>
      </c>
    </row>
    <row r="9" spans="1:3">
      <c r="A9" s="4" t="s">
        <v>462</v>
      </c>
      <c r="B9" s="6" t="n">
        <v>302841</v>
      </c>
      <c r="C9" s="6" t="n">
        <v>1130385</v>
      </c>
    </row>
    <row r="10" spans="1:3">
      <c r="A10" s="4" t="s">
        <v>463</v>
      </c>
      <c r="B10" s="4" t="s">
        <v>166</v>
      </c>
      <c r="C10" s="4" t="s">
        <v>464</v>
      </c>
    </row>
    <row r="11" spans="1:3">
      <c r="A11" s="4" t="s">
        <v>434</v>
      </c>
      <c r="B11" s="6" t="n">
        <v>43212</v>
      </c>
      <c r="C11" s="6" t="n">
        <v>216073</v>
      </c>
    </row>
    <row r="12" spans="1:3">
      <c r="A12" s="4" t="s">
        <v>465</v>
      </c>
    </row>
    <row r="13" spans="1:3">
      <c r="A13" s="3" t="s">
        <v>432</v>
      </c>
    </row>
    <row r="14" spans="1:3">
      <c r="A14" s="4" t="s">
        <v>462</v>
      </c>
      <c r="B14" s="6" t="n">
        <v>0</v>
      </c>
      <c r="C14" s="6" t="n">
        <v>105586</v>
      </c>
    </row>
    <row r="15" spans="1:3">
      <c r="A15" s="4" t="s">
        <v>463</v>
      </c>
      <c r="B15" s="4" t="s">
        <v>466</v>
      </c>
      <c r="C15" s="4" t="s">
        <v>467</v>
      </c>
    </row>
    <row r="16" spans="1:3">
      <c r="A16" s="4" t="s">
        <v>31</v>
      </c>
    </row>
    <row r="17" spans="1:3">
      <c r="A17" s="3" t="s">
        <v>432</v>
      </c>
    </row>
    <row r="18" spans="1:3">
      <c r="A18" s="4" t="s">
        <v>462</v>
      </c>
      <c r="B18" s="6" t="n">
        <v>302841</v>
      </c>
      <c r="C18" s="6" t="n">
        <v>1020708</v>
      </c>
    </row>
    <row r="19" spans="1:3">
      <c r="A19" s="4" t="s">
        <v>33</v>
      </c>
    </row>
    <row r="20" spans="1:3">
      <c r="A20" s="3" t="s">
        <v>432</v>
      </c>
    </row>
    <row r="21" spans="1:3">
      <c r="A21" s="4" t="s">
        <v>462</v>
      </c>
      <c r="B21" s="5" t="n">
        <v>0</v>
      </c>
      <c r="C21" s="5" t="n">
        <v>75454</v>
      </c>
    </row>
    <row r="22" spans="1:3">
      <c r="A22" s="4" t="s">
        <v>34</v>
      </c>
    </row>
    <row r="23" spans="1:3">
      <c r="A23" s="3" t="s">
        <v>432</v>
      </c>
    </row>
    <row r="24" spans="1:3">
      <c r="A24" s="4" t="s">
        <v>462</v>
      </c>
      <c r="B24" s="5" t="n">
        <v>0</v>
      </c>
      <c r="C24" s="5" t="n">
        <v>10024</v>
      </c>
    </row>
    <row r="25" spans="1:3">
      <c r="A25" s="4" t="s">
        <v>36</v>
      </c>
    </row>
    <row r="26" spans="1:3">
      <c r="A26" s="3" t="s">
        <v>432</v>
      </c>
    </row>
    <row r="27" spans="1:3">
      <c r="A27" s="4" t="s">
        <v>462</v>
      </c>
      <c r="B27" s="5" t="n">
        <v>0</v>
      </c>
      <c r="C27" s="5" t="n">
        <v>36428</v>
      </c>
    </row>
    <row r="28" spans="1:3">
      <c r="A28" s="4" t="s">
        <v>35</v>
      </c>
    </row>
    <row r="29" spans="1:3">
      <c r="A29" s="3" t="s">
        <v>432</v>
      </c>
    </row>
    <row r="30" spans="1:3">
      <c r="A30" s="4" t="s">
        <v>462</v>
      </c>
      <c r="B30" s="6" t="n">
        <v>0</v>
      </c>
      <c r="C30" s="6" t="n">
        <v>93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42</v>
      </c>
      <c r="C1" s="2" t="s">
        <v>2</v>
      </c>
      <c r="D1" s="2" t="s">
        <v>2</v>
      </c>
    </row>
    <row r="2" spans="1:4">
      <c r="A2" s="4" t="s">
        <v>31</v>
      </c>
    </row>
    <row r="3" spans="1:4">
      <c r="A3" s="3" t="s">
        <v>432</v>
      </c>
    </row>
    <row r="4" spans="1:4">
      <c r="A4" s="4" t="s">
        <v>445</v>
      </c>
      <c r="B4" s="11" t="n">
        <v>0.020604</v>
      </c>
      <c r="C4" s="11" t="n">
        <v>0.104167</v>
      </c>
      <c r="D4" s="11" t="n">
        <v>0.104167</v>
      </c>
    </row>
    <row r="5" spans="1:4">
      <c r="A5" s="4" t="s">
        <v>33</v>
      </c>
    </row>
    <row r="6" spans="1:4">
      <c r="A6" s="3" t="s">
        <v>432</v>
      </c>
    </row>
    <row r="7" spans="1:4">
      <c r="A7" s="4" t="s">
        <v>445</v>
      </c>
      <c r="B7" s="12" t="n">
        <v>0.020604</v>
      </c>
      <c r="C7" s="12" t="n">
        <v>0.104167</v>
      </c>
      <c r="D7" s="12" t="n">
        <v>0.104167</v>
      </c>
    </row>
    <row r="8" spans="1:4">
      <c r="A8" s="4" t="s">
        <v>34</v>
      </c>
    </row>
    <row r="9" spans="1:4">
      <c r="A9" s="3" t="s">
        <v>432</v>
      </c>
    </row>
    <row r="10" spans="1:4">
      <c r="A10" s="4" t="s">
        <v>445</v>
      </c>
      <c r="B10" s="12" t="n">
        <v>0.016484</v>
      </c>
      <c r="C10" s="12" t="n">
        <v>0.083333</v>
      </c>
      <c r="D10" s="12" t="n">
        <v>0.083333</v>
      </c>
    </row>
    <row r="11" spans="1:4">
      <c r="A11" s="4" t="s">
        <v>36</v>
      </c>
    </row>
    <row r="12" spans="1:4">
      <c r="A12" s="3" t="s">
        <v>432</v>
      </c>
    </row>
    <row r="13" spans="1:4">
      <c r="A13" s="4" t="s">
        <v>445</v>
      </c>
      <c r="B13" s="12" t="n">
        <v>0.018544</v>
      </c>
      <c r="C13" s="13" t="n">
        <v>0.09375</v>
      </c>
      <c r="D13" s="13" t="n">
        <v>0.09375</v>
      </c>
    </row>
    <row r="14" spans="1:4">
      <c r="A14" s="4" t="s">
        <v>35</v>
      </c>
    </row>
    <row r="15" spans="1:4">
      <c r="A15" s="3" t="s">
        <v>432</v>
      </c>
    </row>
    <row r="16" spans="1:4">
      <c r="A16" s="4" t="s">
        <v>445</v>
      </c>
      <c r="B16" s="11" t="n">
        <v>0.020604</v>
      </c>
      <c r="C16" s="11" t="n">
        <v>0.104167</v>
      </c>
      <c r="D16" s="11" t="n">
        <v>0.104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s>
  <sheetData>
    <row r="1" spans="1:5">
      <c r="A1" s="1" t="s">
        <v>469</v>
      </c>
      <c r="B1" s="2" t="s">
        <v>442</v>
      </c>
      <c r="C1" s="2" t="s">
        <v>261</v>
      </c>
      <c r="D1" s="2" t="s">
        <v>70</v>
      </c>
      <c r="E1" s="2" t="s">
        <v>2</v>
      </c>
    </row>
    <row r="2" spans="1:5">
      <c r="A2" s="3" t="s">
        <v>470</v>
      </c>
    </row>
    <row r="3" spans="1:5">
      <c r="A3" s="4" t="s">
        <v>471</v>
      </c>
      <c r="B3" s="6" t="n">
        <v>1000000000</v>
      </c>
    </row>
    <row r="4" spans="1:5">
      <c r="A4" s="4" t="s">
        <v>472</v>
      </c>
      <c r="B4" s="6" t="n">
        <v>5000</v>
      </c>
    </row>
    <row r="5" spans="1:5">
      <c r="A5" s="4" t="s">
        <v>102</v>
      </c>
      <c r="D5" s="6" t="n">
        <v>0</v>
      </c>
      <c r="E5" s="6" t="n">
        <v>101204</v>
      </c>
    </row>
    <row r="6" spans="1:5">
      <c r="A6" s="4" t="s">
        <v>381</v>
      </c>
    </row>
    <row r="7" spans="1:5">
      <c r="A7" s="3" t="s">
        <v>470</v>
      </c>
    </row>
    <row r="8" spans="1:5">
      <c r="A8" s="4" t="s">
        <v>473</v>
      </c>
      <c r="E8" s="5" t="n">
        <v>403313</v>
      </c>
    </row>
    <row r="9" spans="1:5">
      <c r="A9" s="4" t="s">
        <v>265</v>
      </c>
      <c r="E9" s="5" t="n">
        <v>399472</v>
      </c>
    </row>
    <row r="10" spans="1:5">
      <c r="A10" s="4" t="s">
        <v>474</v>
      </c>
      <c r="E10" s="6" t="n">
        <v>10997365</v>
      </c>
    </row>
    <row r="11" spans="1:5">
      <c r="A11" s="4" t="s">
        <v>475</v>
      </c>
      <c r="E11" s="6" t="n">
        <v>-424311</v>
      </c>
    </row>
    <row r="12" spans="1:5">
      <c r="A12" s="4" t="s">
        <v>476</v>
      </c>
      <c r="E12" s="8" t="n">
        <v>26.47</v>
      </c>
    </row>
    <row r="13" spans="1:5">
      <c r="A13" s="4" t="s">
        <v>477</v>
      </c>
      <c r="E13" s="6" t="n">
        <v>10674258</v>
      </c>
    </row>
    <row r="14" spans="1:5">
      <c r="A14" s="4" t="s">
        <v>477</v>
      </c>
      <c r="E14" s="5" t="n">
        <v>10573054</v>
      </c>
    </row>
    <row r="15" spans="1:5">
      <c r="A15" s="4" t="s">
        <v>478</v>
      </c>
    </row>
    <row r="16" spans="1:5">
      <c r="A16" s="3" t="s">
        <v>470</v>
      </c>
    </row>
    <row r="17" spans="1:5">
      <c r="A17" s="4" t="s">
        <v>471</v>
      </c>
      <c r="E17" s="5" t="n">
        <v>100000000</v>
      </c>
    </row>
    <row r="18" spans="1:5">
      <c r="A18" s="4" t="s">
        <v>102</v>
      </c>
      <c r="E18" s="6" t="n">
        <v>101204</v>
      </c>
    </row>
    <row r="19" spans="1:5">
      <c r="A19" s="4" t="s">
        <v>479</v>
      </c>
      <c r="E19" s="5" t="n">
        <v>3841</v>
      </c>
    </row>
    <row r="20" spans="1:5">
      <c r="A20" s="4" t="s">
        <v>262</v>
      </c>
    </row>
    <row r="21" spans="1:5">
      <c r="A21" s="3" t="s">
        <v>470</v>
      </c>
    </row>
    <row r="22" spans="1:5">
      <c r="A22" s="4" t="s">
        <v>473</v>
      </c>
      <c r="D22" s="5" t="n">
        <v>3258260</v>
      </c>
    </row>
    <row r="23" spans="1:5">
      <c r="A23" s="4" t="s">
        <v>265</v>
      </c>
      <c r="C23" s="5" t="n">
        <v>3300000</v>
      </c>
      <c r="D23" s="5" t="n">
        <v>3258260</v>
      </c>
    </row>
    <row r="24" spans="1:5">
      <c r="A24" s="4" t="s">
        <v>264</v>
      </c>
      <c r="C24" s="6" t="n">
        <v>80000000</v>
      </c>
    </row>
    <row r="25" spans="1:5">
      <c r="A25" s="4" t="s">
        <v>474</v>
      </c>
      <c r="C25" s="6" t="n">
        <v>81700000</v>
      </c>
      <c r="D25" s="6" t="n">
        <v>81456500</v>
      </c>
    </row>
    <row r="26" spans="1:5">
      <c r="A26" s="4" t="s">
        <v>475</v>
      </c>
      <c r="D26" s="6" t="n">
        <v>0</v>
      </c>
    </row>
    <row r="27" spans="1:5">
      <c r="A27" s="4" t="s">
        <v>476</v>
      </c>
      <c r="D27" s="6" t="n">
        <v>25</v>
      </c>
    </row>
    <row r="28" spans="1:5">
      <c r="A28" s="4" t="s">
        <v>102</v>
      </c>
      <c r="D28" s="6" t="n">
        <v>0</v>
      </c>
    </row>
    <row r="29" spans="1:5">
      <c r="A29" s="4" t="s">
        <v>477</v>
      </c>
      <c r="D29" s="5" t="n">
        <v>81456500</v>
      </c>
    </row>
    <row r="30" spans="1:5">
      <c r="A30" s="4" t="s">
        <v>477</v>
      </c>
      <c r="D30" s="6" t="n">
        <v>81456500</v>
      </c>
    </row>
    <row r="31" spans="1:5">
      <c r="A31" s="4" t="s">
        <v>479</v>
      </c>
      <c r="D31" s="5" t="n">
        <v>0</v>
      </c>
    </row>
    <row r="32" spans="1:5">
      <c r="A32" s="4" t="s">
        <v>403</v>
      </c>
    </row>
    <row r="33" spans="1:5">
      <c r="A33" s="3" t="s">
        <v>470</v>
      </c>
    </row>
    <row r="34" spans="1:5">
      <c r="A34" s="4" t="s">
        <v>473</v>
      </c>
      <c r="E34" s="5" t="n">
        <v>178931</v>
      </c>
    </row>
    <row r="35" spans="1:5">
      <c r="A35" s="4" t="s">
        <v>265</v>
      </c>
      <c r="E35" s="5" t="n">
        <v>177162</v>
      </c>
    </row>
    <row r="36" spans="1:5">
      <c r="A36" s="4" t="s">
        <v>474</v>
      </c>
      <c r="E36" s="6" t="n">
        <v>5072865</v>
      </c>
    </row>
    <row r="37" spans="1:5">
      <c r="A37" s="4" t="s">
        <v>475</v>
      </c>
      <c r="E37" s="6" t="n">
        <v>-392249</v>
      </c>
    </row>
    <row r="38" spans="1:5">
      <c r="A38" s="4" t="s">
        <v>476</v>
      </c>
      <c r="E38" s="8" t="n">
        <v>26.42</v>
      </c>
    </row>
    <row r="39" spans="1:5">
      <c r="A39" s="4" t="s">
        <v>480</v>
      </c>
      <c r="E39" s="8" t="n">
        <v>28.89</v>
      </c>
    </row>
    <row r="40" spans="1:5">
      <c r="A40" s="4" t="s">
        <v>102</v>
      </c>
      <c r="E40" s="6" t="n">
        <v>46687</v>
      </c>
    </row>
    <row r="41" spans="1:5">
      <c r="A41" s="4" t="s">
        <v>477</v>
      </c>
      <c r="E41" s="5" t="n">
        <v>4727303</v>
      </c>
    </row>
    <row r="42" spans="1:5">
      <c r="A42" s="4" t="s">
        <v>477</v>
      </c>
      <c r="E42" s="6" t="n">
        <v>4680616</v>
      </c>
    </row>
    <row r="43" spans="1:5">
      <c r="A43" s="4" t="s">
        <v>479</v>
      </c>
      <c r="E43" s="5" t="n">
        <v>1769</v>
      </c>
    </row>
    <row r="44" spans="1:5">
      <c r="A44" s="4" t="s">
        <v>406</v>
      </c>
    </row>
    <row r="45" spans="1:5">
      <c r="A45" s="3" t="s">
        <v>470</v>
      </c>
    </row>
    <row r="46" spans="1:5">
      <c r="A46" s="4" t="s">
        <v>473</v>
      </c>
      <c r="E46" s="5" t="n">
        <v>24287</v>
      </c>
    </row>
    <row r="47" spans="1:5">
      <c r="A47" s="4" t="s">
        <v>265</v>
      </c>
      <c r="E47" s="5" t="n">
        <v>24231</v>
      </c>
    </row>
    <row r="48" spans="1:5">
      <c r="A48" s="4" t="s">
        <v>474</v>
      </c>
      <c r="E48" s="6" t="n">
        <v>675000</v>
      </c>
    </row>
    <row r="49" spans="1:5">
      <c r="A49" s="4" t="s">
        <v>475</v>
      </c>
      <c r="E49" s="6" t="n">
        <v>-32062</v>
      </c>
    </row>
    <row r="50" spans="1:5">
      <c r="A50" s="4" t="s">
        <v>476</v>
      </c>
      <c r="E50" s="8" t="n">
        <v>26.53</v>
      </c>
    </row>
    <row r="51" spans="1:5">
      <c r="A51" s="4" t="s">
        <v>480</v>
      </c>
      <c r="E51" s="8" t="n">
        <v>27.86</v>
      </c>
    </row>
    <row r="52" spans="1:5">
      <c r="A52" s="4" t="s">
        <v>102</v>
      </c>
      <c r="E52" s="6" t="n">
        <v>1488</v>
      </c>
    </row>
    <row r="53" spans="1:5">
      <c r="A53" s="4" t="s">
        <v>477</v>
      </c>
      <c r="E53" s="5" t="n">
        <v>644426</v>
      </c>
    </row>
    <row r="54" spans="1:5">
      <c r="A54" s="4" t="s">
        <v>477</v>
      </c>
      <c r="E54" s="6" t="n">
        <v>642938</v>
      </c>
    </row>
    <row r="55" spans="1:5">
      <c r="A55" s="4" t="s">
        <v>479</v>
      </c>
      <c r="E55" s="5" t="n">
        <v>56</v>
      </c>
    </row>
    <row r="56" spans="1:5">
      <c r="A56" s="4" t="s">
        <v>408</v>
      </c>
    </row>
    <row r="57" spans="1:5">
      <c r="A57" s="3" t="s">
        <v>470</v>
      </c>
    </row>
    <row r="58" spans="1:5">
      <c r="A58" s="4" t="s">
        <v>473</v>
      </c>
      <c r="E58" s="5" t="n">
        <v>14975</v>
      </c>
    </row>
    <row r="59" spans="1:5">
      <c r="A59" s="4" t="s">
        <v>265</v>
      </c>
      <c r="E59" s="5" t="n">
        <v>13749</v>
      </c>
    </row>
    <row r="60" spans="1:5">
      <c r="A60" s="4" t="s">
        <v>474</v>
      </c>
      <c r="E60" s="6" t="n">
        <v>360000</v>
      </c>
    </row>
    <row r="61" spans="1:5">
      <c r="A61" s="4" t="s">
        <v>475</v>
      </c>
      <c r="E61" s="6" t="n">
        <v>0</v>
      </c>
    </row>
    <row r="62" spans="1:5">
      <c r="A62" s="4" t="s">
        <v>476</v>
      </c>
      <c r="E62" s="8" t="n">
        <v>26.18</v>
      </c>
    </row>
    <row r="63" spans="1:5">
      <c r="A63" s="4" t="s">
        <v>480</v>
      </c>
      <c r="E63" s="8" t="n">
        <v>26.15</v>
      </c>
    </row>
    <row r="64" spans="1:5">
      <c r="A64" s="4" t="s">
        <v>102</v>
      </c>
      <c r="E64" s="6" t="n">
        <v>32096</v>
      </c>
    </row>
    <row r="65" spans="1:5">
      <c r="A65" s="4" t="s">
        <v>477</v>
      </c>
      <c r="E65" s="5" t="n">
        <v>392096</v>
      </c>
    </row>
    <row r="66" spans="1:5">
      <c r="A66" s="4" t="s">
        <v>477</v>
      </c>
      <c r="E66" s="6" t="n">
        <v>360000</v>
      </c>
    </row>
    <row r="67" spans="1:5">
      <c r="A67" s="4" t="s">
        <v>479</v>
      </c>
      <c r="E67" s="5" t="n">
        <v>1226</v>
      </c>
    </row>
    <row r="68" spans="1:5">
      <c r="A68" s="4" t="s">
        <v>410</v>
      </c>
    </row>
    <row r="69" spans="1:5">
      <c r="A69" s="3" t="s">
        <v>470</v>
      </c>
    </row>
    <row r="70" spans="1:5">
      <c r="A70" s="4" t="s">
        <v>473</v>
      </c>
      <c r="E70" s="5" t="n">
        <v>185120</v>
      </c>
    </row>
    <row r="71" spans="1:5">
      <c r="A71" s="4" t="s">
        <v>265</v>
      </c>
      <c r="E71" s="5" t="n">
        <v>184330</v>
      </c>
    </row>
    <row r="72" spans="1:5">
      <c r="A72" s="4" t="s">
        <v>474</v>
      </c>
      <c r="E72" s="6" t="n">
        <v>4889500</v>
      </c>
    </row>
    <row r="73" spans="1:5">
      <c r="A73" s="4" t="s">
        <v>475</v>
      </c>
      <c r="E73" s="6" t="n">
        <v>0</v>
      </c>
    </row>
    <row r="74" spans="1:5">
      <c r="A74" s="4" t="s">
        <v>476</v>
      </c>
      <c r="E74" s="8" t="n">
        <v>26.53</v>
      </c>
    </row>
    <row r="75" spans="1:5">
      <c r="A75" s="4" t="s">
        <v>480</v>
      </c>
      <c r="E75" s="8" t="n">
        <v>26.57</v>
      </c>
    </row>
    <row r="76" spans="1:5">
      <c r="A76" s="4" t="s">
        <v>102</v>
      </c>
      <c r="E76" s="6" t="n">
        <v>20933</v>
      </c>
    </row>
    <row r="77" spans="1:5">
      <c r="A77" s="4" t="s">
        <v>477</v>
      </c>
      <c r="E77" s="5" t="n">
        <v>4910433</v>
      </c>
    </row>
    <row r="78" spans="1:5">
      <c r="A78" s="4" t="s">
        <v>477</v>
      </c>
      <c r="E78" s="6" t="n">
        <v>4889500</v>
      </c>
    </row>
    <row r="79" spans="1:5">
      <c r="A79" s="4" t="s">
        <v>479</v>
      </c>
      <c r="E79" s="5" t="n">
        <v>7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61</v>
      </c>
      <c r="C1" s="2" t="s">
        <v>70</v>
      </c>
      <c r="D1" s="2" t="s">
        <v>2</v>
      </c>
    </row>
    <row r="2" spans="1:4">
      <c r="A2" s="3" t="s">
        <v>470</v>
      </c>
    </row>
    <row r="3" spans="1:4">
      <c r="A3" s="4" t="s">
        <v>482</v>
      </c>
      <c r="C3" s="6" t="n">
        <v>0</v>
      </c>
      <c r="D3" s="6" t="n">
        <v>101204</v>
      </c>
    </row>
    <row r="4" spans="1:4">
      <c r="A4" s="4" t="s">
        <v>381</v>
      </c>
    </row>
    <row r="5" spans="1:4">
      <c r="A5" s="3" t="s">
        <v>470</v>
      </c>
    </row>
    <row r="6" spans="1:4">
      <c r="A6" s="4" t="s">
        <v>483</v>
      </c>
      <c r="D6" s="5" t="n">
        <v>399472</v>
      </c>
    </row>
    <row r="7" spans="1:4">
      <c r="A7" s="4" t="s">
        <v>474</v>
      </c>
      <c r="D7" s="6" t="n">
        <v>10997365</v>
      </c>
    </row>
    <row r="8" spans="1:4">
      <c r="A8" s="4" t="s">
        <v>475</v>
      </c>
      <c r="D8" s="5" t="n">
        <v>-424311</v>
      </c>
    </row>
    <row r="9" spans="1:4">
      <c r="A9" s="4" t="s">
        <v>477</v>
      </c>
      <c r="D9" s="6" t="n">
        <v>10573054</v>
      </c>
    </row>
    <row r="10" spans="1:4">
      <c r="A10" s="4" t="s">
        <v>473</v>
      </c>
      <c r="D10" s="5" t="n">
        <v>403313</v>
      </c>
    </row>
    <row r="11" spans="1:4">
      <c r="A11" s="4" t="s">
        <v>477</v>
      </c>
      <c r="D11" s="6" t="n">
        <v>10674258</v>
      </c>
    </row>
    <row r="12" spans="1:4">
      <c r="A12" s="4" t="s">
        <v>476</v>
      </c>
      <c r="D12" s="8" t="n">
        <v>26.47</v>
      </c>
    </row>
    <row r="13" spans="1:4">
      <c r="A13" s="4" t="s">
        <v>484</v>
      </c>
    </row>
    <row r="14" spans="1:4">
      <c r="A14" s="3" t="s">
        <v>470</v>
      </c>
    </row>
    <row r="15" spans="1:4">
      <c r="A15" s="4" t="s">
        <v>483</v>
      </c>
      <c r="C15" s="5" t="n">
        <v>3258260</v>
      </c>
    </row>
    <row r="16" spans="1:4">
      <c r="A16" s="4" t="s">
        <v>474</v>
      </c>
      <c r="C16" s="6" t="n">
        <v>81456500</v>
      </c>
    </row>
    <row r="17" spans="1:4">
      <c r="A17" s="4" t="s">
        <v>475</v>
      </c>
      <c r="C17" s="5" t="n">
        <v>0</v>
      </c>
    </row>
    <row r="18" spans="1:4">
      <c r="A18" s="4" t="s">
        <v>477</v>
      </c>
      <c r="C18" s="6" t="n">
        <v>81456500</v>
      </c>
    </row>
    <row r="19" spans="1:4">
      <c r="A19" s="4" t="s">
        <v>479</v>
      </c>
      <c r="C19" s="5" t="n">
        <v>0</v>
      </c>
    </row>
    <row r="20" spans="1:4">
      <c r="A20" s="4" t="s">
        <v>482</v>
      </c>
      <c r="C20" s="6" t="n">
        <v>0</v>
      </c>
    </row>
    <row r="21" spans="1:4">
      <c r="A21" s="4" t="s">
        <v>473</v>
      </c>
      <c r="C21" s="5" t="n">
        <v>3258260</v>
      </c>
    </row>
    <row r="22" spans="1:4">
      <c r="A22" s="4" t="s">
        <v>477</v>
      </c>
      <c r="C22" s="6" t="n">
        <v>81456500</v>
      </c>
    </row>
    <row r="23" spans="1:4">
      <c r="A23" s="4" t="s">
        <v>476</v>
      </c>
      <c r="C23" s="6" t="n">
        <v>25</v>
      </c>
    </row>
    <row r="24" spans="1:4">
      <c r="A24" s="4" t="s">
        <v>262</v>
      </c>
    </row>
    <row r="25" spans="1:4">
      <c r="A25" s="3" t="s">
        <v>470</v>
      </c>
    </row>
    <row r="26" spans="1:4">
      <c r="A26" s="4" t="s">
        <v>483</v>
      </c>
      <c r="B26" s="5" t="n">
        <v>3300000</v>
      </c>
      <c r="C26" s="5" t="n">
        <v>3258260</v>
      </c>
    </row>
    <row r="27" spans="1:4">
      <c r="A27" s="4" t="s">
        <v>474</v>
      </c>
      <c r="B27" s="6" t="n">
        <v>81700000</v>
      </c>
      <c r="C27" s="6" t="n">
        <v>81456500</v>
      </c>
    </row>
    <row r="28" spans="1:4">
      <c r="A28" s="4" t="s">
        <v>475</v>
      </c>
      <c r="C28" s="5" t="n">
        <v>0</v>
      </c>
    </row>
    <row r="29" spans="1:4">
      <c r="A29" s="4" t="s">
        <v>477</v>
      </c>
      <c r="C29" s="6" t="n">
        <v>81456500</v>
      </c>
    </row>
    <row r="30" spans="1:4">
      <c r="A30" s="4" t="s">
        <v>479</v>
      </c>
      <c r="C30" s="5" t="n">
        <v>0</v>
      </c>
    </row>
    <row r="31" spans="1:4">
      <c r="A31" s="4" t="s">
        <v>482</v>
      </c>
      <c r="C31" s="6" t="n">
        <v>0</v>
      </c>
    </row>
    <row r="32" spans="1:4">
      <c r="A32" s="4" t="s">
        <v>473</v>
      </c>
      <c r="C32" s="5" t="n">
        <v>3258260</v>
      </c>
    </row>
    <row r="33" spans="1:4">
      <c r="A33" s="4" t="s">
        <v>477</v>
      </c>
      <c r="C33" s="6" t="n">
        <v>81456500</v>
      </c>
    </row>
    <row r="34" spans="1:4">
      <c r="A34" s="4" t="s">
        <v>476</v>
      </c>
      <c r="C34" s="6" t="n">
        <v>25</v>
      </c>
    </row>
    <row r="35" spans="1:4">
      <c r="A35" s="4" t="s">
        <v>403</v>
      </c>
    </row>
    <row r="36" spans="1:4">
      <c r="A36" s="3" t="s">
        <v>470</v>
      </c>
    </row>
    <row r="37" spans="1:4">
      <c r="A37" s="4" t="s">
        <v>483</v>
      </c>
      <c r="D37" s="5" t="n">
        <v>177162</v>
      </c>
    </row>
    <row r="38" spans="1:4">
      <c r="A38" s="4" t="s">
        <v>474</v>
      </c>
      <c r="D38" s="6" t="n">
        <v>5072865</v>
      </c>
    </row>
    <row r="39" spans="1:4">
      <c r="A39" s="4" t="s">
        <v>475</v>
      </c>
      <c r="D39" s="5" t="n">
        <v>-392249</v>
      </c>
    </row>
    <row r="40" spans="1:4">
      <c r="A40" s="4" t="s">
        <v>477</v>
      </c>
      <c r="D40" s="6" t="n">
        <v>4680616</v>
      </c>
    </row>
    <row r="41" spans="1:4">
      <c r="A41" s="4" t="s">
        <v>479</v>
      </c>
      <c r="D41" s="5" t="n">
        <v>1769</v>
      </c>
    </row>
    <row r="42" spans="1:4">
      <c r="A42" s="4" t="s">
        <v>482</v>
      </c>
      <c r="D42" s="6" t="n">
        <v>46687</v>
      </c>
    </row>
    <row r="43" spans="1:4">
      <c r="A43" s="4" t="s">
        <v>473</v>
      </c>
      <c r="D43" s="5" t="n">
        <v>178931</v>
      </c>
    </row>
    <row r="44" spans="1:4">
      <c r="A44" s="4" t="s">
        <v>477</v>
      </c>
      <c r="D44" s="6" t="n">
        <v>4727303</v>
      </c>
    </row>
    <row r="45" spans="1:4">
      <c r="A45" s="4" t="s">
        <v>476</v>
      </c>
      <c r="D45" s="8" t="n">
        <v>26.42</v>
      </c>
    </row>
    <row r="46" spans="1:4">
      <c r="A46" s="4" t="s">
        <v>406</v>
      </c>
    </row>
    <row r="47" spans="1:4">
      <c r="A47" s="3" t="s">
        <v>470</v>
      </c>
    </row>
    <row r="48" spans="1:4">
      <c r="A48" s="4" t="s">
        <v>483</v>
      </c>
      <c r="D48" s="5" t="n">
        <v>24231</v>
      </c>
    </row>
    <row r="49" spans="1:4">
      <c r="A49" s="4" t="s">
        <v>474</v>
      </c>
      <c r="D49" s="6" t="n">
        <v>675000</v>
      </c>
    </row>
    <row r="50" spans="1:4">
      <c r="A50" s="4" t="s">
        <v>475</v>
      </c>
      <c r="D50" s="5" t="n">
        <v>-32062</v>
      </c>
    </row>
    <row r="51" spans="1:4">
      <c r="A51" s="4" t="s">
        <v>477</v>
      </c>
      <c r="D51" s="6" t="n">
        <v>642938</v>
      </c>
    </row>
    <row r="52" spans="1:4">
      <c r="A52" s="4" t="s">
        <v>479</v>
      </c>
      <c r="D52" s="5" t="n">
        <v>56</v>
      </c>
    </row>
    <row r="53" spans="1:4">
      <c r="A53" s="4" t="s">
        <v>482</v>
      </c>
      <c r="D53" s="6" t="n">
        <v>1488</v>
      </c>
    </row>
    <row r="54" spans="1:4">
      <c r="A54" s="4" t="s">
        <v>473</v>
      </c>
      <c r="D54" s="5" t="n">
        <v>24287</v>
      </c>
    </row>
    <row r="55" spans="1:4">
      <c r="A55" s="4" t="s">
        <v>477</v>
      </c>
      <c r="D55" s="6" t="n">
        <v>644426</v>
      </c>
    </row>
    <row r="56" spans="1:4">
      <c r="A56" s="4" t="s">
        <v>476</v>
      </c>
      <c r="D56" s="8" t="n">
        <v>26.53</v>
      </c>
    </row>
    <row r="57" spans="1:4">
      <c r="A57" s="4" t="s">
        <v>408</v>
      </c>
    </row>
    <row r="58" spans="1:4">
      <c r="A58" s="3" t="s">
        <v>470</v>
      </c>
    </row>
    <row r="59" spans="1:4">
      <c r="A59" s="4" t="s">
        <v>483</v>
      </c>
      <c r="D59" s="5" t="n">
        <v>13749</v>
      </c>
    </row>
    <row r="60" spans="1:4">
      <c r="A60" s="4" t="s">
        <v>474</v>
      </c>
      <c r="D60" s="6" t="n">
        <v>360000</v>
      </c>
    </row>
    <row r="61" spans="1:4">
      <c r="A61" s="4" t="s">
        <v>475</v>
      </c>
      <c r="D61" s="5" t="n">
        <v>0</v>
      </c>
    </row>
    <row r="62" spans="1:4">
      <c r="A62" s="4" t="s">
        <v>477</v>
      </c>
      <c r="D62" s="6" t="n">
        <v>360000</v>
      </c>
    </row>
    <row r="63" spans="1:4">
      <c r="A63" s="4" t="s">
        <v>479</v>
      </c>
      <c r="D63" s="5" t="n">
        <v>1226</v>
      </c>
    </row>
    <row r="64" spans="1:4">
      <c r="A64" s="4" t="s">
        <v>482</v>
      </c>
      <c r="D64" s="6" t="n">
        <v>32096</v>
      </c>
    </row>
    <row r="65" spans="1:4">
      <c r="A65" s="4" t="s">
        <v>473</v>
      </c>
      <c r="D65" s="5" t="n">
        <v>14975</v>
      </c>
    </row>
    <row r="66" spans="1:4">
      <c r="A66" s="4" t="s">
        <v>477</v>
      </c>
      <c r="D66" s="6" t="n">
        <v>392096</v>
      </c>
    </row>
    <row r="67" spans="1:4">
      <c r="A67" s="4" t="s">
        <v>476</v>
      </c>
      <c r="D67" s="8" t="n">
        <v>26.18</v>
      </c>
    </row>
    <row r="68" spans="1:4">
      <c r="A68" s="4" t="s">
        <v>410</v>
      </c>
    </row>
    <row r="69" spans="1:4">
      <c r="A69" s="3" t="s">
        <v>470</v>
      </c>
    </row>
    <row r="70" spans="1:4">
      <c r="A70" s="4" t="s">
        <v>483</v>
      </c>
      <c r="D70" s="5" t="n">
        <v>184330</v>
      </c>
    </row>
    <row r="71" spans="1:4">
      <c r="A71" s="4" t="s">
        <v>474</v>
      </c>
      <c r="D71" s="6" t="n">
        <v>4889500</v>
      </c>
    </row>
    <row r="72" spans="1:4">
      <c r="A72" s="4" t="s">
        <v>475</v>
      </c>
      <c r="D72" s="5" t="n">
        <v>0</v>
      </c>
    </row>
    <row r="73" spans="1:4">
      <c r="A73" s="4" t="s">
        <v>477</v>
      </c>
      <c r="D73" s="6" t="n">
        <v>4889500</v>
      </c>
    </row>
    <row r="74" spans="1:4">
      <c r="A74" s="4" t="s">
        <v>479</v>
      </c>
      <c r="D74" s="5" t="n">
        <v>790</v>
      </c>
    </row>
    <row r="75" spans="1:4">
      <c r="A75" s="4" t="s">
        <v>482</v>
      </c>
      <c r="D75" s="6" t="n">
        <v>20933</v>
      </c>
    </row>
    <row r="76" spans="1:4">
      <c r="A76" s="4" t="s">
        <v>473</v>
      </c>
      <c r="D76" s="5" t="n">
        <v>185120</v>
      </c>
    </row>
    <row r="77" spans="1:4">
      <c r="A77" s="4" t="s">
        <v>477</v>
      </c>
      <c r="D77" s="6" t="n">
        <v>4910433</v>
      </c>
    </row>
    <row r="78" spans="1:4">
      <c r="A78" s="4" t="s">
        <v>476</v>
      </c>
      <c r="D78" s="8" t="n">
        <v>26.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85</v>
      </c>
      <c r="B1" s="2" t="s">
        <v>69</v>
      </c>
      <c r="C1" s="2" t="s">
        <v>1</v>
      </c>
    </row>
    <row r="2" spans="1:5">
      <c r="B2" s="2" t="s">
        <v>70</v>
      </c>
      <c r="C2" s="2" t="s">
        <v>2</v>
      </c>
      <c r="D2" s="2" t="s">
        <v>38</v>
      </c>
      <c r="E2" s="2" t="s">
        <v>486</v>
      </c>
    </row>
    <row r="3" spans="1:5">
      <c r="A3" s="3" t="s">
        <v>487</v>
      </c>
    </row>
    <row r="4" spans="1:5">
      <c r="A4" s="4" t="s">
        <v>92</v>
      </c>
      <c r="B4" s="8" t="n">
        <v>0.09</v>
      </c>
      <c r="C4" s="8" t="n">
        <v>0.28</v>
      </c>
    </row>
    <row r="5" spans="1:5">
      <c r="A5" s="4" t="s">
        <v>106</v>
      </c>
      <c r="B5" s="6" t="n">
        <v>82180949</v>
      </c>
      <c r="C5" s="6" t="n">
        <v>113679482</v>
      </c>
      <c r="D5" s="6" t="n">
        <v>102829810</v>
      </c>
      <c r="E5" s="6" t="n">
        <v>200000</v>
      </c>
    </row>
    <row r="6" spans="1:5">
      <c r="A6" s="4" t="s">
        <v>31</v>
      </c>
    </row>
    <row r="7" spans="1:5">
      <c r="A7" s="3" t="s">
        <v>487</v>
      </c>
    </row>
    <row r="8" spans="1:5">
      <c r="A8" s="4" t="s">
        <v>488</v>
      </c>
      <c r="B8" s="6" t="n">
        <v>25</v>
      </c>
      <c r="C8" s="8" t="n">
        <v>26.65</v>
      </c>
    </row>
    <row r="9" spans="1:5">
      <c r="A9" s="4" t="s">
        <v>489</v>
      </c>
      <c r="B9" s="14" t="n">
        <v>0.08</v>
      </c>
      <c r="C9" s="14" t="n">
        <v>0.27</v>
      </c>
    </row>
    <row r="10" spans="1:5">
      <c r="A10" s="4" t="s">
        <v>490</v>
      </c>
      <c r="B10" s="14" t="n">
        <v>0.01</v>
      </c>
      <c r="C10" s="14" t="n">
        <v>0.04</v>
      </c>
    </row>
    <row r="11" spans="1:5">
      <c r="A11" s="4" t="s">
        <v>92</v>
      </c>
      <c r="B11" s="14" t="n">
        <v>0.09</v>
      </c>
      <c r="C11" s="14" t="n">
        <v>0.31</v>
      </c>
    </row>
    <row r="12" spans="1:5">
      <c r="A12" s="4" t="s">
        <v>491</v>
      </c>
      <c r="B12" s="14" t="n">
        <v>0.16</v>
      </c>
      <c r="C12" s="14" t="n">
        <v>0.07000000000000001</v>
      </c>
    </row>
    <row r="13" spans="1:5">
      <c r="A13" s="4" t="s">
        <v>492</v>
      </c>
      <c r="B13" s="14" t="n">
        <v>0.25</v>
      </c>
      <c r="C13" s="14" t="n">
        <v>0.38</v>
      </c>
    </row>
    <row r="14" spans="1:5">
      <c r="A14" s="4" t="s">
        <v>493</v>
      </c>
      <c r="B14" s="14" t="n">
        <v>-0.09</v>
      </c>
      <c r="C14" s="14" t="n">
        <v>-0.31</v>
      </c>
    </row>
    <row r="15" spans="1:5">
      <c r="A15" s="4" t="s">
        <v>494</v>
      </c>
      <c r="B15" s="14" t="n">
        <v>-0.09</v>
      </c>
      <c r="C15" s="14" t="n">
        <v>-0.31</v>
      </c>
    </row>
    <row r="16" spans="1:5">
      <c r="A16" s="4" t="s">
        <v>495</v>
      </c>
      <c r="B16" s="8" t="n">
        <v>25.16</v>
      </c>
      <c r="C16" s="8" t="n">
        <v>26.72</v>
      </c>
    </row>
    <row r="17" spans="1:5">
      <c r="A17" s="4" t="s">
        <v>106</v>
      </c>
      <c r="B17" s="6" t="n">
        <v>82180949</v>
      </c>
      <c r="C17" s="6" t="n">
        <v>87259528</v>
      </c>
      <c r="D17" s="5" t="n">
        <v>87061758</v>
      </c>
    </row>
    <row r="18" spans="1:5">
      <c r="A18" s="4" t="s">
        <v>496</v>
      </c>
      <c r="B18" s="6" t="n">
        <v>81716492</v>
      </c>
      <c r="C18" s="6" t="n">
        <v>87050883</v>
      </c>
    </row>
    <row r="19" spans="1:5">
      <c r="A19" s="4" t="s">
        <v>497</v>
      </c>
      <c r="B19" s="5" t="n">
        <v>3266260</v>
      </c>
      <c r="C19" s="5" t="n">
        <v>3266260</v>
      </c>
    </row>
    <row r="20" spans="1:5">
      <c r="A20" s="4" t="s">
        <v>498</v>
      </c>
      <c r="B20" s="4" t="s">
        <v>499</v>
      </c>
      <c r="C20" s="4" t="s">
        <v>500</v>
      </c>
    </row>
    <row r="21" spans="1:5">
      <c r="A21" s="3" t="s">
        <v>501</v>
      </c>
    </row>
    <row r="22" spans="1:5">
      <c r="A22" s="4" t="s">
        <v>502</v>
      </c>
      <c r="B22" s="4" t="s">
        <v>503</v>
      </c>
      <c r="C22" s="4" t="s">
        <v>504</v>
      </c>
    </row>
    <row r="23" spans="1:5">
      <c r="A23" s="4" t="s">
        <v>505</v>
      </c>
      <c r="B23" s="4" t="s">
        <v>506</v>
      </c>
      <c r="C23" s="4" t="s">
        <v>507</v>
      </c>
    </row>
    <row r="24" spans="1:5">
      <c r="A24" s="4" t="s">
        <v>88</v>
      </c>
      <c r="B24" s="4" t="s">
        <v>508</v>
      </c>
      <c r="C24" s="4" t="s">
        <v>509</v>
      </c>
    </row>
    <row r="25" spans="1:5">
      <c r="A25" s="4" t="s">
        <v>33</v>
      </c>
    </row>
    <row r="26" spans="1:5">
      <c r="A26" s="3" t="s">
        <v>487</v>
      </c>
    </row>
    <row r="27" spans="1:5">
      <c r="A27" s="4" t="s">
        <v>488</v>
      </c>
      <c r="C27" s="8" t="n">
        <v>26.44</v>
      </c>
    </row>
    <row r="28" spans="1:5">
      <c r="A28" s="4" t="s">
        <v>489</v>
      </c>
      <c r="C28" s="14" t="n">
        <v>-0.02</v>
      </c>
    </row>
    <row r="29" spans="1:5">
      <c r="A29" s="4" t="s">
        <v>490</v>
      </c>
      <c r="C29" s="14" t="n">
        <v>0.19</v>
      </c>
    </row>
    <row r="30" spans="1:5">
      <c r="A30" s="4" t="s">
        <v>92</v>
      </c>
      <c r="C30" s="14" t="n">
        <v>0.17</v>
      </c>
    </row>
    <row r="31" spans="1:5">
      <c r="A31" s="4" t="s">
        <v>491</v>
      </c>
      <c r="C31" s="14" t="n">
        <v>0.09</v>
      </c>
    </row>
    <row r="32" spans="1:5">
      <c r="A32" s="4" t="s">
        <v>492</v>
      </c>
      <c r="C32" s="14" t="n">
        <v>0.26</v>
      </c>
    </row>
    <row r="33" spans="1:5">
      <c r="A33" s="4" t="s">
        <v>493</v>
      </c>
      <c r="C33" s="14" t="n">
        <v>-0.31</v>
      </c>
    </row>
    <row r="34" spans="1:5">
      <c r="A34" s="4" t="s">
        <v>494</v>
      </c>
      <c r="C34" s="14" t="n">
        <v>-0.31</v>
      </c>
    </row>
    <row r="35" spans="1:5">
      <c r="A35" s="4" t="s">
        <v>495</v>
      </c>
      <c r="C35" s="8" t="n">
        <v>26.39</v>
      </c>
    </row>
    <row r="36" spans="1:5">
      <c r="A36" s="4" t="s">
        <v>106</v>
      </c>
      <c r="C36" s="6" t="n">
        <v>9799809</v>
      </c>
      <c r="D36" s="5" t="n">
        <v>5086607</v>
      </c>
    </row>
    <row r="37" spans="1:5">
      <c r="A37" s="4" t="s">
        <v>496</v>
      </c>
      <c r="C37" s="6" t="n">
        <v>6468700</v>
      </c>
    </row>
    <row r="38" spans="1:5">
      <c r="A38" s="4" t="s">
        <v>497</v>
      </c>
      <c r="C38" s="5" t="n">
        <v>371319</v>
      </c>
    </row>
    <row r="39" spans="1:5">
      <c r="A39" s="4" t="s">
        <v>498</v>
      </c>
      <c r="C39" s="4" t="s">
        <v>373</v>
      </c>
    </row>
    <row r="40" spans="1:5">
      <c r="A40" s="3" t="s">
        <v>501</v>
      </c>
    </row>
    <row r="41" spans="1:5">
      <c r="A41" s="4" t="s">
        <v>502</v>
      </c>
      <c r="C41" s="4" t="s">
        <v>510</v>
      </c>
    </row>
    <row r="42" spans="1:5">
      <c r="A42" s="4" t="s">
        <v>505</v>
      </c>
      <c r="C42" s="4" t="s">
        <v>511</v>
      </c>
    </row>
    <row r="43" spans="1:5">
      <c r="A43" s="4" t="s">
        <v>88</v>
      </c>
      <c r="C43" s="4" t="s">
        <v>512</v>
      </c>
    </row>
    <row r="44" spans="1:5">
      <c r="A44" s="4" t="s">
        <v>34</v>
      </c>
    </row>
    <row r="45" spans="1:5">
      <c r="A45" s="3" t="s">
        <v>487</v>
      </c>
    </row>
    <row r="46" spans="1:5">
      <c r="A46" s="4" t="s">
        <v>488</v>
      </c>
      <c r="C46" s="8" t="n">
        <v>26.54</v>
      </c>
    </row>
    <row r="47" spans="1:5">
      <c r="A47" s="4" t="s">
        <v>489</v>
      </c>
      <c r="C47" s="14" t="n">
        <v>-0.04</v>
      </c>
    </row>
    <row r="48" spans="1:5">
      <c r="A48" s="4" t="s">
        <v>490</v>
      </c>
      <c r="C48" s="14" t="n">
        <v>0.17</v>
      </c>
    </row>
    <row r="49" spans="1:5">
      <c r="A49" s="4" t="s">
        <v>92</v>
      </c>
      <c r="C49" s="14" t="n">
        <v>0.13</v>
      </c>
    </row>
    <row r="50" spans="1:5">
      <c r="A50" s="4" t="s">
        <v>491</v>
      </c>
      <c r="C50" s="14" t="n">
        <v>0.08</v>
      </c>
    </row>
    <row r="51" spans="1:5">
      <c r="A51" s="4" t="s">
        <v>492</v>
      </c>
      <c r="C51" s="14" t="n">
        <v>0.21</v>
      </c>
    </row>
    <row r="52" spans="1:5">
      <c r="A52" s="4" t="s">
        <v>493</v>
      </c>
      <c r="C52" s="14" t="n">
        <v>-0.25</v>
      </c>
    </row>
    <row r="53" spans="1:5">
      <c r="A53" s="4" t="s">
        <v>494</v>
      </c>
      <c r="C53" s="14" t="n">
        <v>-0.25</v>
      </c>
    </row>
    <row r="54" spans="1:5">
      <c r="A54" s="4" t="s">
        <v>495</v>
      </c>
      <c r="C54" s="8" t="n">
        <v>26.5</v>
      </c>
    </row>
    <row r="55" spans="1:5">
      <c r="A55" s="4" t="s">
        <v>106</v>
      </c>
      <c r="C55" s="6" t="n">
        <v>1477301</v>
      </c>
      <c r="D55" s="5" t="n">
        <v>834576</v>
      </c>
    </row>
    <row r="56" spans="1:5">
      <c r="A56" s="4" t="s">
        <v>496</v>
      </c>
      <c r="C56" s="6" t="n">
        <v>1072524</v>
      </c>
    </row>
    <row r="57" spans="1:5">
      <c r="A57" s="4" t="s">
        <v>497</v>
      </c>
      <c r="C57" s="5" t="n">
        <v>55739</v>
      </c>
    </row>
    <row r="58" spans="1:5">
      <c r="A58" s="4" t="s">
        <v>498</v>
      </c>
      <c r="C58" s="4" t="s">
        <v>513</v>
      </c>
    </row>
    <row r="59" spans="1:5">
      <c r="A59" s="3" t="s">
        <v>501</v>
      </c>
    </row>
    <row r="60" spans="1:5">
      <c r="A60" s="4" t="s">
        <v>502</v>
      </c>
      <c r="C60" s="4" t="s">
        <v>514</v>
      </c>
    </row>
    <row r="61" spans="1:5">
      <c r="A61" s="4" t="s">
        <v>505</v>
      </c>
      <c r="C61" s="4" t="s">
        <v>391</v>
      </c>
    </row>
    <row r="62" spans="1:5">
      <c r="A62" s="4" t="s">
        <v>88</v>
      </c>
      <c r="C62" s="4" t="s">
        <v>515</v>
      </c>
    </row>
    <row r="63" spans="1:5">
      <c r="A63" s="4" t="s">
        <v>36</v>
      </c>
    </row>
    <row r="64" spans="1:5">
      <c r="A64" s="3" t="s">
        <v>487</v>
      </c>
    </row>
    <row r="65" spans="1:5">
      <c r="A65" s="4" t="s">
        <v>488</v>
      </c>
      <c r="C65" s="8" t="n">
        <v>26.23</v>
      </c>
    </row>
    <row r="66" spans="1:5">
      <c r="A66" s="4" t="s">
        <v>489</v>
      </c>
      <c r="C66" s="14" t="n">
        <v>0.15</v>
      </c>
    </row>
    <row r="67" spans="1:5">
      <c r="A67" s="4" t="s">
        <v>490</v>
      </c>
      <c r="C67" s="5" t="n">
        <v>0</v>
      </c>
    </row>
    <row r="68" spans="1:5">
      <c r="A68" s="4" t="s">
        <v>92</v>
      </c>
      <c r="C68" s="14" t="n">
        <v>0.15</v>
      </c>
    </row>
    <row r="69" spans="1:5">
      <c r="A69" s="4" t="s">
        <v>491</v>
      </c>
      <c r="C69" s="14" t="n">
        <v>0.07000000000000001</v>
      </c>
    </row>
    <row r="70" spans="1:5">
      <c r="A70" s="4" t="s">
        <v>492</v>
      </c>
      <c r="C70" s="14" t="n">
        <v>0.22</v>
      </c>
    </row>
    <row r="71" spans="1:5">
      <c r="A71" s="4" t="s">
        <v>493</v>
      </c>
      <c r="C71" s="14" t="n">
        <v>-0.28</v>
      </c>
    </row>
    <row r="72" spans="1:5">
      <c r="A72" s="4" t="s">
        <v>494</v>
      </c>
      <c r="C72" s="14" t="n">
        <v>-0.28</v>
      </c>
    </row>
    <row r="73" spans="1:5">
      <c r="A73" s="4" t="s">
        <v>495</v>
      </c>
      <c r="C73" s="8" t="n">
        <v>26.17</v>
      </c>
    </row>
    <row r="74" spans="1:5">
      <c r="A74" s="4" t="s">
        <v>106</v>
      </c>
      <c r="C74" s="6" t="n">
        <v>3607349</v>
      </c>
      <c r="D74" s="5" t="n">
        <v>3222865</v>
      </c>
    </row>
    <row r="75" spans="1:5">
      <c r="A75" s="4" t="s">
        <v>496</v>
      </c>
      <c r="C75" s="6" t="n">
        <v>3387992</v>
      </c>
    </row>
    <row r="76" spans="1:5">
      <c r="A76" s="4" t="s">
        <v>497</v>
      </c>
      <c r="C76" s="5" t="n">
        <v>137864</v>
      </c>
    </row>
    <row r="77" spans="1:5">
      <c r="A77" s="4" t="s">
        <v>498</v>
      </c>
      <c r="C77" s="4" t="s">
        <v>516</v>
      </c>
    </row>
    <row r="78" spans="1:5">
      <c r="A78" s="3" t="s">
        <v>501</v>
      </c>
    </row>
    <row r="79" spans="1:5">
      <c r="A79" s="4" t="s">
        <v>502</v>
      </c>
      <c r="C79" s="4" t="s">
        <v>517</v>
      </c>
    </row>
    <row r="80" spans="1:5">
      <c r="A80" s="4" t="s">
        <v>505</v>
      </c>
      <c r="C80" s="4" t="s">
        <v>517</v>
      </c>
    </row>
    <row r="81" spans="1:5">
      <c r="A81" s="4" t="s">
        <v>88</v>
      </c>
      <c r="C81" s="4" t="s">
        <v>518</v>
      </c>
    </row>
    <row r="82" spans="1:5">
      <c r="A82" s="4" t="s">
        <v>35</v>
      </c>
    </row>
    <row r="83" spans="1:5">
      <c r="A83" s="3" t="s">
        <v>487</v>
      </c>
    </row>
    <row r="84" spans="1:5">
      <c r="A84" s="4" t="s">
        <v>488</v>
      </c>
      <c r="C84" s="8" t="n">
        <v>26.55</v>
      </c>
    </row>
    <row r="85" spans="1:5">
      <c r="A85" s="4" t="s">
        <v>489</v>
      </c>
      <c r="C85" s="14" t="n">
        <v>0.05</v>
      </c>
    </row>
    <row r="86" spans="1:5">
      <c r="A86" s="4" t="s">
        <v>490</v>
      </c>
      <c r="C86" s="14" t="n">
        <v>0.17</v>
      </c>
    </row>
    <row r="87" spans="1:5">
      <c r="A87" s="4" t="s">
        <v>92</v>
      </c>
      <c r="C87" s="14" t="n">
        <v>0.22</v>
      </c>
    </row>
    <row r="88" spans="1:5">
      <c r="A88" s="4" t="s">
        <v>491</v>
      </c>
      <c r="C88" s="14" t="n">
        <v>0.08</v>
      </c>
    </row>
    <row r="89" spans="1:5">
      <c r="A89" s="4" t="s">
        <v>492</v>
      </c>
      <c r="C89" s="14" t="n">
        <v>0.3</v>
      </c>
    </row>
    <row r="90" spans="1:5">
      <c r="A90" s="4" t="s">
        <v>493</v>
      </c>
      <c r="C90" s="14" t="n">
        <v>-0.31</v>
      </c>
    </row>
    <row r="91" spans="1:5">
      <c r="A91" s="4" t="s">
        <v>494</v>
      </c>
      <c r="C91" s="14" t="n">
        <v>-0.31</v>
      </c>
    </row>
    <row r="92" spans="1:5">
      <c r="A92" s="4" t="s">
        <v>495</v>
      </c>
      <c r="C92" s="8" t="n">
        <v>26.54</v>
      </c>
    </row>
    <row r="93" spans="1:5">
      <c r="A93" s="4" t="s">
        <v>106</v>
      </c>
      <c r="C93" s="6" t="n">
        <v>11535495</v>
      </c>
      <c r="D93" s="6" t="n">
        <v>6624004</v>
      </c>
    </row>
    <row r="94" spans="1:5">
      <c r="A94" s="4" t="s">
        <v>496</v>
      </c>
      <c r="C94" s="6" t="n">
        <v>8027629</v>
      </c>
    </row>
    <row r="95" spans="1:5">
      <c r="A95" s="4" t="s">
        <v>497</v>
      </c>
      <c r="C95" s="5" t="n">
        <v>434646</v>
      </c>
    </row>
    <row r="96" spans="1:5">
      <c r="A96" s="4" t="s">
        <v>498</v>
      </c>
      <c r="C96" s="4" t="s">
        <v>509</v>
      </c>
    </row>
    <row r="97" spans="1:5">
      <c r="A97" s="3" t="s">
        <v>501</v>
      </c>
    </row>
    <row r="98" spans="1:5">
      <c r="A98" s="4" t="s">
        <v>502</v>
      </c>
      <c r="C98" s="4" t="s">
        <v>519</v>
      </c>
    </row>
    <row r="99" spans="1:5">
      <c r="A99" s="4" t="s">
        <v>505</v>
      </c>
      <c r="C99" s="4" t="s">
        <v>520</v>
      </c>
    </row>
    <row r="100" spans="1:5">
      <c r="A100" s="4" t="s">
        <v>88</v>
      </c>
      <c r="C100" s="4" t="s">
        <v>5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3"/>
    <col customWidth="1" max="6" min="6" width="20"/>
    <col customWidth="1" max="7" min="7" width="14"/>
    <col customWidth="1" max="8" min="8" width="14"/>
  </cols>
  <sheetData>
    <row r="1" spans="1:8">
      <c r="A1" s="1" t="s">
        <v>522</v>
      </c>
      <c r="B1" s="2" t="s">
        <v>441</v>
      </c>
      <c r="C1" s="2" t="s">
        <v>442</v>
      </c>
      <c r="D1" s="2" t="s">
        <v>443</v>
      </c>
      <c r="E1" s="2" t="s">
        <v>3</v>
      </c>
      <c r="F1" s="2" t="s">
        <v>523</v>
      </c>
      <c r="G1" s="2" t="s">
        <v>2</v>
      </c>
      <c r="H1" s="2" t="s">
        <v>38</v>
      </c>
    </row>
    <row r="2" spans="1:8">
      <c r="A2" s="3" t="s">
        <v>524</v>
      </c>
    </row>
    <row r="3" spans="1:8">
      <c r="A3" s="4" t="s">
        <v>472</v>
      </c>
      <c r="C3" s="6" t="n">
        <v>5000</v>
      </c>
    </row>
    <row r="4" spans="1:8">
      <c r="A4" s="4" t="s">
        <v>31</v>
      </c>
    </row>
    <row r="5" spans="1:8">
      <c r="A5" s="3" t="s">
        <v>524</v>
      </c>
    </row>
    <row r="6" spans="1:8">
      <c r="A6" s="4" t="s">
        <v>65</v>
      </c>
      <c r="G6" s="5" t="n">
        <v>3400000</v>
      </c>
      <c r="H6" s="5" t="n">
        <v>3400000</v>
      </c>
    </row>
    <row r="7" spans="1:8">
      <c r="A7" s="4" t="s">
        <v>33</v>
      </c>
    </row>
    <row r="8" spans="1:8">
      <c r="A8" s="3" t="s">
        <v>524</v>
      </c>
    </row>
    <row r="9" spans="1:8">
      <c r="A9" s="4" t="s">
        <v>65</v>
      </c>
      <c r="G9" s="5" t="n">
        <v>94660000</v>
      </c>
      <c r="H9" s="5" t="n">
        <v>94660000</v>
      </c>
    </row>
    <row r="10" spans="1:8">
      <c r="A10" s="4" t="s">
        <v>34</v>
      </c>
    </row>
    <row r="11" spans="1:8">
      <c r="A11" s="3" t="s">
        <v>524</v>
      </c>
    </row>
    <row r="12" spans="1:8">
      <c r="A12" s="4" t="s">
        <v>65</v>
      </c>
      <c r="G12" s="5" t="n">
        <v>662620000</v>
      </c>
      <c r="H12" s="5" t="n">
        <v>662620000</v>
      </c>
    </row>
    <row r="13" spans="1:8">
      <c r="A13" s="4" t="s">
        <v>36</v>
      </c>
    </row>
    <row r="14" spans="1:8">
      <c r="A14" s="3" t="s">
        <v>524</v>
      </c>
    </row>
    <row r="15" spans="1:8">
      <c r="A15" s="4" t="s">
        <v>65</v>
      </c>
      <c r="G15" s="5" t="n">
        <v>94660000</v>
      </c>
      <c r="H15" s="5" t="n">
        <v>94660000</v>
      </c>
    </row>
    <row r="16" spans="1:8">
      <c r="A16" s="4" t="s">
        <v>35</v>
      </c>
    </row>
    <row r="17" spans="1:8">
      <c r="A17" s="3" t="s">
        <v>524</v>
      </c>
    </row>
    <row r="18" spans="1:8">
      <c r="A18" s="4" t="s">
        <v>65</v>
      </c>
      <c r="G18" s="5" t="n">
        <v>94660000</v>
      </c>
      <c r="H18" s="5" t="n">
        <v>94660000</v>
      </c>
    </row>
    <row r="19" spans="1:8">
      <c r="A19" s="4" t="s">
        <v>455</v>
      </c>
    </row>
    <row r="20" spans="1:8">
      <c r="A20" s="3" t="s">
        <v>524</v>
      </c>
    </row>
    <row r="21" spans="1:8">
      <c r="A21" s="4" t="s">
        <v>65</v>
      </c>
      <c r="D21" s="5" t="n">
        <v>4000000</v>
      </c>
    </row>
    <row r="22" spans="1:8">
      <c r="A22" s="4" t="s">
        <v>476</v>
      </c>
      <c r="E22" s="8" t="n">
        <v>26.47</v>
      </c>
    </row>
    <row r="23" spans="1:8">
      <c r="A23" s="4" t="s">
        <v>456</v>
      </c>
    </row>
    <row r="24" spans="1:8">
      <c r="A24" s="3" t="s">
        <v>524</v>
      </c>
    </row>
    <row r="25" spans="1:8">
      <c r="A25" s="4" t="s">
        <v>525</v>
      </c>
      <c r="D25" s="6" t="n">
        <v>2000000</v>
      </c>
    </row>
    <row r="26" spans="1:8">
      <c r="A26" s="4" t="s">
        <v>65</v>
      </c>
      <c r="D26" s="5" t="n">
        <v>7400000</v>
      </c>
    </row>
    <row r="27" spans="1:8">
      <c r="A27" s="4" t="s">
        <v>445</v>
      </c>
      <c r="B27" s="11" t="n">
        <v>0.104167</v>
      </c>
      <c r="D27" s="11" t="n">
        <v>0.104167</v>
      </c>
    </row>
    <row r="28" spans="1:8">
      <c r="A28" s="4" t="s">
        <v>472</v>
      </c>
      <c r="D28" s="6" t="n">
        <v>1000000</v>
      </c>
    </row>
    <row r="29" spans="1:8">
      <c r="A29" s="4" t="s">
        <v>476</v>
      </c>
      <c r="D29" s="8" t="n">
        <v>26.72</v>
      </c>
    </row>
    <row r="30" spans="1:8">
      <c r="A30" s="4" t="s">
        <v>457</v>
      </c>
    </row>
    <row r="31" spans="1:8">
      <c r="A31" s="3" t="s">
        <v>524</v>
      </c>
    </row>
    <row r="32" spans="1:8">
      <c r="A32" s="4" t="s">
        <v>65</v>
      </c>
      <c r="D32" s="5" t="n">
        <v>94660000</v>
      </c>
    </row>
    <row r="33" spans="1:8">
      <c r="A33" s="4" t="s">
        <v>445</v>
      </c>
      <c r="B33" s="12" t="n">
        <v>0.104167</v>
      </c>
      <c r="D33" s="11" t="n">
        <v>0.104167</v>
      </c>
    </row>
    <row r="34" spans="1:8">
      <c r="A34" s="4" t="s">
        <v>476</v>
      </c>
      <c r="E34" s="14" t="n">
        <v>26.39</v>
      </c>
      <c r="F34" s="8" t="n">
        <v>28.84</v>
      </c>
    </row>
    <row r="35" spans="1:8">
      <c r="A35" s="4" t="s">
        <v>458</v>
      </c>
    </row>
    <row r="36" spans="1:8">
      <c r="A36" s="3" t="s">
        <v>524</v>
      </c>
    </row>
    <row r="37" spans="1:8">
      <c r="A37" s="4" t="s">
        <v>65</v>
      </c>
      <c r="D37" s="5" t="n">
        <v>658620000</v>
      </c>
    </row>
    <row r="38" spans="1:8">
      <c r="A38" s="4" t="s">
        <v>445</v>
      </c>
      <c r="B38" s="12" t="n">
        <v>0.083333</v>
      </c>
      <c r="D38" s="11" t="n">
        <v>0.083333</v>
      </c>
    </row>
    <row r="39" spans="1:8">
      <c r="A39" s="4" t="s">
        <v>476</v>
      </c>
      <c r="E39" s="14" t="n">
        <v>26.5</v>
      </c>
      <c r="F39" s="14" t="n">
        <v>27.82</v>
      </c>
    </row>
    <row r="40" spans="1:8">
      <c r="A40" s="4" t="s">
        <v>459</v>
      </c>
    </row>
    <row r="41" spans="1:8">
      <c r="A41" s="3" t="s">
        <v>524</v>
      </c>
    </row>
    <row r="42" spans="1:8">
      <c r="A42" s="4" t="s">
        <v>65</v>
      </c>
      <c r="D42" s="5" t="n">
        <v>94660000</v>
      </c>
    </row>
    <row r="43" spans="1:8">
      <c r="A43" s="4" t="s">
        <v>445</v>
      </c>
      <c r="B43" s="13" t="n">
        <v>0.09375</v>
      </c>
      <c r="D43" s="11" t="n">
        <v>0.09375</v>
      </c>
    </row>
    <row r="44" spans="1:8">
      <c r="A44" s="4" t="s">
        <v>476</v>
      </c>
      <c r="E44" s="14" t="n">
        <v>26.17</v>
      </c>
      <c r="F44" s="15" t="n">
        <v>26.1660378226725</v>
      </c>
    </row>
    <row r="45" spans="1:8">
      <c r="A45" s="4" t="s">
        <v>460</v>
      </c>
    </row>
    <row r="46" spans="1:8">
      <c r="A46" s="3" t="s">
        <v>524</v>
      </c>
    </row>
    <row r="47" spans="1:8">
      <c r="A47" s="4" t="s">
        <v>65</v>
      </c>
      <c r="D47" s="5" t="n">
        <v>94660000</v>
      </c>
    </row>
    <row r="48" spans="1:8">
      <c r="A48" s="4" t="s">
        <v>445</v>
      </c>
      <c r="B48" s="11" t="n">
        <v>0.104167</v>
      </c>
      <c r="D48" s="11" t="n">
        <v>0.014167</v>
      </c>
    </row>
    <row r="49" spans="1:8">
      <c r="A49" s="4" t="s">
        <v>476</v>
      </c>
      <c r="E49" s="8" t="n">
        <v>26.54</v>
      </c>
      <c r="F49" s="16" t="n">
        <v>26.539956220454</v>
      </c>
    </row>
    <row r="50" spans="1:8">
      <c r="A50" s="4" t="s">
        <v>526</v>
      </c>
    </row>
    <row r="51" spans="1:8">
      <c r="A51" s="3" t="s">
        <v>524</v>
      </c>
    </row>
    <row r="52" spans="1:8">
      <c r="A52" s="4" t="s">
        <v>527</v>
      </c>
      <c r="D52" s="5"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528</v>
      </c>
      <c r="B1" s="2" t="s">
        <v>523</v>
      </c>
      <c r="C1" s="2" t="s">
        <v>3</v>
      </c>
    </row>
    <row r="2" spans="1:3">
      <c r="A2" s="3" t="s">
        <v>524</v>
      </c>
    </row>
    <row r="3" spans="1:3">
      <c r="A3" s="4" t="s">
        <v>529</v>
      </c>
      <c r="C3" s="8" t="n">
        <v>26.47</v>
      </c>
    </row>
    <row r="4" spans="1:3">
      <c r="A4" s="4" t="s">
        <v>33</v>
      </c>
    </row>
    <row r="5" spans="1:3">
      <c r="A5" s="3" t="s">
        <v>524</v>
      </c>
    </row>
    <row r="6" spans="1:3">
      <c r="A6" s="4" t="s">
        <v>529</v>
      </c>
      <c r="B6" s="8" t="n">
        <v>28.84</v>
      </c>
      <c r="C6" s="14" t="n">
        <v>26.39</v>
      </c>
    </row>
    <row r="7" spans="1:3">
      <c r="A7" s="4" t="s">
        <v>530</v>
      </c>
      <c r="B7" s="14" t="n">
        <v>1.73</v>
      </c>
    </row>
    <row r="8" spans="1:3">
      <c r="A8" s="4" t="s">
        <v>531</v>
      </c>
      <c r="B8" s="14" t="n">
        <v>0.72</v>
      </c>
    </row>
    <row r="9" spans="1:3">
      <c r="A9" s="4" t="s">
        <v>34</v>
      </c>
    </row>
    <row r="10" spans="1:3">
      <c r="A10" s="3" t="s">
        <v>524</v>
      </c>
    </row>
    <row r="11" spans="1:3">
      <c r="A11" s="4" t="s">
        <v>529</v>
      </c>
      <c r="B11" s="14" t="n">
        <v>27.82</v>
      </c>
      <c r="C11" s="14" t="n">
        <v>26.5</v>
      </c>
    </row>
    <row r="12" spans="1:3">
      <c r="A12" s="4" t="s">
        <v>530</v>
      </c>
      <c r="B12" s="14" t="n">
        <v>0.83</v>
      </c>
    </row>
    <row r="13" spans="1:3">
      <c r="A13" s="4" t="s">
        <v>531</v>
      </c>
      <c r="B13" s="14" t="n">
        <v>0.49</v>
      </c>
    </row>
    <row r="14" spans="1:3">
      <c r="A14" s="4" t="s">
        <v>36</v>
      </c>
    </row>
    <row r="15" spans="1:3">
      <c r="A15" s="3" t="s">
        <v>524</v>
      </c>
    </row>
    <row r="16" spans="1:3">
      <c r="A16" s="4" t="s">
        <v>529</v>
      </c>
      <c r="B16" s="15" t="n">
        <v>26.1660378226725</v>
      </c>
      <c r="C16" s="14" t="n">
        <v>26.17</v>
      </c>
    </row>
    <row r="17" spans="1:3">
      <c r="A17" s="4" t="s">
        <v>530</v>
      </c>
      <c r="B17" s="5" t="n">
        <v>0</v>
      </c>
    </row>
    <row r="18" spans="1:3">
      <c r="A18" s="4" t="s">
        <v>531</v>
      </c>
      <c r="B18" s="5" t="n">
        <v>0</v>
      </c>
    </row>
    <row r="19" spans="1:3">
      <c r="A19" s="4" t="s">
        <v>35</v>
      </c>
    </row>
    <row r="20" spans="1:3">
      <c r="A20" s="3" t="s">
        <v>524</v>
      </c>
    </row>
    <row r="21" spans="1:3">
      <c r="A21" s="4" t="s">
        <v>529</v>
      </c>
      <c r="B21" s="17" t="n">
        <v>26.539956220454</v>
      </c>
      <c r="C21" s="8" t="n">
        <v>26.54</v>
      </c>
    </row>
    <row r="22" spans="1:3">
      <c r="A22" s="4" t="s">
        <v>530</v>
      </c>
      <c r="B22" s="5" t="n">
        <v>0</v>
      </c>
    </row>
    <row r="23" spans="1:3">
      <c r="A23" s="4" t="s">
        <v>531</v>
      </c>
      <c r="B2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3"/>
    <col customWidth="1" max="5" min="5" width="21"/>
  </cols>
  <sheetData>
    <row r="1" spans="1:5">
      <c r="A1" s="1" t="s">
        <v>532</v>
      </c>
      <c r="B1" s="2" t="s">
        <v>533</v>
      </c>
      <c r="C1" s="2" t="s">
        <v>1</v>
      </c>
    </row>
    <row r="2" spans="1:5">
      <c r="B2" s="2" t="s">
        <v>443</v>
      </c>
      <c r="C2" s="2" t="s">
        <v>2</v>
      </c>
      <c r="D2" s="2" t="s">
        <v>3</v>
      </c>
      <c r="E2" s="2" t="s">
        <v>523</v>
      </c>
    </row>
    <row r="3" spans="1:5">
      <c r="A3" s="4" t="s">
        <v>381</v>
      </c>
    </row>
    <row r="4" spans="1:5">
      <c r="A4" s="3" t="s">
        <v>524</v>
      </c>
    </row>
    <row r="5" spans="1:5">
      <c r="A5" s="4" t="s">
        <v>265</v>
      </c>
      <c r="C5" s="5" t="n">
        <v>399472</v>
      </c>
    </row>
    <row r="6" spans="1:5">
      <c r="A6" s="4" t="s">
        <v>534</v>
      </c>
      <c r="C6" s="6" t="n">
        <v>10997365</v>
      </c>
    </row>
    <row r="7" spans="1:5">
      <c r="A7" s="4" t="s">
        <v>475</v>
      </c>
      <c r="C7" s="5" t="n">
        <v>-424311</v>
      </c>
    </row>
    <row r="8" spans="1:5">
      <c r="A8" s="4" t="s">
        <v>477</v>
      </c>
      <c r="C8" s="6" t="n">
        <v>10573054</v>
      </c>
    </row>
    <row r="9" spans="1:5">
      <c r="A9" s="4" t="s">
        <v>265</v>
      </c>
      <c r="C9" s="5" t="n">
        <v>403313</v>
      </c>
    </row>
    <row r="10" spans="1:5">
      <c r="A10" s="4" t="s">
        <v>477</v>
      </c>
      <c r="C10" s="6" t="n">
        <v>10674258</v>
      </c>
    </row>
    <row r="11" spans="1:5">
      <c r="A11" s="4" t="s">
        <v>535</v>
      </c>
      <c r="C11" s="8" t="n">
        <v>26.47</v>
      </c>
    </row>
    <row r="12" spans="1:5">
      <c r="A12" s="4" t="s">
        <v>403</v>
      </c>
    </row>
    <row r="13" spans="1:5">
      <c r="A13" s="3" t="s">
        <v>524</v>
      </c>
    </row>
    <row r="14" spans="1:5">
      <c r="A14" s="4" t="s">
        <v>265</v>
      </c>
      <c r="C14" s="5" t="n">
        <v>177162</v>
      </c>
    </row>
    <row r="15" spans="1:5">
      <c r="A15" s="4" t="s">
        <v>534</v>
      </c>
      <c r="C15" s="6" t="n">
        <v>5072865</v>
      </c>
    </row>
    <row r="16" spans="1:5">
      <c r="A16" s="4" t="s">
        <v>475</v>
      </c>
      <c r="C16" s="5" t="n">
        <v>-392249</v>
      </c>
    </row>
    <row r="17" spans="1:5">
      <c r="A17" s="4" t="s">
        <v>477</v>
      </c>
      <c r="C17" s="6" t="n">
        <v>4680616</v>
      </c>
    </row>
    <row r="18" spans="1:5">
      <c r="A18" s="4" t="s">
        <v>265</v>
      </c>
      <c r="C18" s="5" t="n">
        <v>178931</v>
      </c>
    </row>
    <row r="19" spans="1:5">
      <c r="A19" s="4" t="s">
        <v>477</v>
      </c>
      <c r="C19" s="6" t="n">
        <v>4727303</v>
      </c>
    </row>
    <row r="20" spans="1:5">
      <c r="A20" s="4" t="s">
        <v>535</v>
      </c>
      <c r="C20" s="8" t="n">
        <v>26.42</v>
      </c>
    </row>
    <row r="21" spans="1:5">
      <c r="A21" s="4" t="s">
        <v>410</v>
      </c>
    </row>
    <row r="22" spans="1:5">
      <c r="A22" s="3" t="s">
        <v>524</v>
      </c>
    </row>
    <row r="23" spans="1:5">
      <c r="A23" s="4" t="s">
        <v>265</v>
      </c>
      <c r="C23" s="5" t="n">
        <v>184330</v>
      </c>
    </row>
    <row r="24" spans="1:5">
      <c r="A24" s="4" t="s">
        <v>534</v>
      </c>
      <c r="C24" s="6" t="n">
        <v>4889500</v>
      </c>
    </row>
    <row r="25" spans="1:5">
      <c r="A25" s="4" t="s">
        <v>475</v>
      </c>
      <c r="C25" s="5" t="n">
        <v>0</v>
      </c>
    </row>
    <row r="26" spans="1:5">
      <c r="A26" s="4" t="s">
        <v>477</v>
      </c>
      <c r="C26" s="6" t="n">
        <v>4889500</v>
      </c>
    </row>
    <row r="27" spans="1:5">
      <c r="A27" s="4" t="s">
        <v>265</v>
      </c>
      <c r="C27" s="5" t="n">
        <v>185120</v>
      </c>
    </row>
    <row r="28" spans="1:5">
      <c r="A28" s="4" t="s">
        <v>477</v>
      </c>
      <c r="C28" s="6" t="n">
        <v>4910433</v>
      </c>
    </row>
    <row r="29" spans="1:5">
      <c r="A29" s="4" t="s">
        <v>535</v>
      </c>
      <c r="C29" s="8" t="n">
        <v>26.53</v>
      </c>
    </row>
    <row r="30" spans="1:5">
      <c r="A30" s="4" t="s">
        <v>406</v>
      </c>
    </row>
    <row r="31" spans="1:5">
      <c r="A31" s="3" t="s">
        <v>524</v>
      </c>
    </row>
    <row r="32" spans="1:5">
      <c r="A32" s="4" t="s">
        <v>265</v>
      </c>
      <c r="C32" s="5" t="n">
        <v>24231</v>
      </c>
    </row>
    <row r="33" spans="1:5">
      <c r="A33" s="4" t="s">
        <v>534</v>
      </c>
      <c r="C33" s="6" t="n">
        <v>675000</v>
      </c>
    </row>
    <row r="34" spans="1:5">
      <c r="A34" s="4" t="s">
        <v>475</v>
      </c>
      <c r="C34" s="5" t="n">
        <v>-32062</v>
      </c>
    </row>
    <row r="35" spans="1:5">
      <c r="A35" s="4" t="s">
        <v>477</v>
      </c>
      <c r="C35" s="6" t="n">
        <v>642938</v>
      </c>
    </row>
    <row r="36" spans="1:5">
      <c r="A36" s="4" t="s">
        <v>265</v>
      </c>
      <c r="C36" s="5" t="n">
        <v>24287</v>
      </c>
    </row>
    <row r="37" spans="1:5">
      <c r="A37" s="4" t="s">
        <v>477</v>
      </c>
      <c r="C37" s="6" t="n">
        <v>644426</v>
      </c>
    </row>
    <row r="38" spans="1:5">
      <c r="A38" s="4" t="s">
        <v>535</v>
      </c>
      <c r="C38" s="8" t="n">
        <v>26.53</v>
      </c>
    </row>
    <row r="39" spans="1:5">
      <c r="A39" s="4" t="s">
        <v>408</v>
      </c>
    </row>
    <row r="40" spans="1:5">
      <c r="A40" s="3" t="s">
        <v>524</v>
      </c>
    </row>
    <row r="41" spans="1:5">
      <c r="A41" s="4" t="s">
        <v>265</v>
      </c>
      <c r="C41" s="5" t="n">
        <v>13749</v>
      </c>
    </row>
    <row r="42" spans="1:5">
      <c r="A42" s="4" t="s">
        <v>534</v>
      </c>
      <c r="C42" s="6" t="n">
        <v>360000</v>
      </c>
    </row>
    <row r="43" spans="1:5">
      <c r="A43" s="4" t="s">
        <v>475</v>
      </c>
      <c r="C43" s="5" t="n">
        <v>0</v>
      </c>
    </row>
    <row r="44" spans="1:5">
      <c r="A44" s="4" t="s">
        <v>477</v>
      </c>
      <c r="C44" s="6" t="n">
        <v>360000</v>
      </c>
    </row>
    <row r="45" spans="1:5">
      <c r="A45" s="4" t="s">
        <v>265</v>
      </c>
      <c r="C45" s="5" t="n">
        <v>14975</v>
      </c>
    </row>
    <row r="46" spans="1:5">
      <c r="A46" s="4" t="s">
        <v>477</v>
      </c>
      <c r="C46" s="6" t="n">
        <v>392096</v>
      </c>
    </row>
    <row r="47" spans="1:5">
      <c r="A47" s="4" t="s">
        <v>535</v>
      </c>
      <c r="C47" s="8" t="n">
        <v>26.18</v>
      </c>
    </row>
    <row r="48" spans="1:5">
      <c r="A48" s="4" t="s">
        <v>455</v>
      </c>
    </row>
    <row r="49" spans="1:5">
      <c r="A49" s="3" t="s">
        <v>524</v>
      </c>
    </row>
    <row r="50" spans="1:5">
      <c r="A50" s="4" t="s">
        <v>265</v>
      </c>
      <c r="B50" s="5" t="n">
        <v>122853</v>
      </c>
    </row>
    <row r="51" spans="1:5">
      <c r="A51" s="4" t="s">
        <v>477</v>
      </c>
      <c r="B51" s="6" t="n">
        <v>3251596</v>
      </c>
    </row>
    <row r="52" spans="1:5">
      <c r="A52" s="4" t="s">
        <v>535</v>
      </c>
      <c r="D52" s="8" t="n">
        <v>26.47</v>
      </c>
    </row>
    <row r="53" spans="1:5">
      <c r="A53" s="4" t="s">
        <v>536</v>
      </c>
    </row>
    <row r="54" spans="1:5">
      <c r="A54" s="3" t="s">
        <v>524</v>
      </c>
    </row>
    <row r="55" spans="1:5">
      <c r="A55" s="4" t="s">
        <v>265</v>
      </c>
      <c r="B55" s="5" t="n">
        <v>121087</v>
      </c>
    </row>
    <row r="56" spans="1:5">
      <c r="A56" s="4" t="s">
        <v>534</v>
      </c>
      <c r="B56" s="6" t="n">
        <v>3259900</v>
      </c>
    </row>
    <row r="57" spans="1:5">
      <c r="A57" s="4" t="s">
        <v>475</v>
      </c>
      <c r="B57" s="5" t="n">
        <v>-54900</v>
      </c>
    </row>
    <row r="58" spans="1:5">
      <c r="A58" s="4" t="s">
        <v>477</v>
      </c>
      <c r="B58" s="6" t="n">
        <v>3205000</v>
      </c>
    </row>
    <row r="59" spans="1:5">
      <c r="A59" s="4" t="s">
        <v>537</v>
      </c>
    </row>
    <row r="60" spans="1:5">
      <c r="A60" s="3" t="s">
        <v>524</v>
      </c>
    </row>
    <row r="61" spans="1:5">
      <c r="A61" s="4" t="s">
        <v>265</v>
      </c>
      <c r="B61" s="5" t="n">
        <v>1766</v>
      </c>
    </row>
    <row r="62" spans="1:5">
      <c r="A62" s="4" t="s">
        <v>534</v>
      </c>
      <c r="B62" s="6" t="n">
        <v>46596</v>
      </c>
    </row>
    <row r="63" spans="1:5">
      <c r="A63" s="4" t="s">
        <v>457</v>
      </c>
    </row>
    <row r="64" spans="1:5">
      <c r="A64" s="3" t="s">
        <v>524</v>
      </c>
    </row>
    <row r="65" spans="1:5">
      <c r="A65" s="4" t="s">
        <v>265</v>
      </c>
      <c r="B65" s="5" t="n">
        <v>23064</v>
      </c>
    </row>
    <row r="66" spans="1:5">
      <c r="A66" s="4" t="s">
        <v>477</v>
      </c>
      <c r="B66" s="6" t="n">
        <v>608666</v>
      </c>
    </row>
    <row r="67" spans="1:5">
      <c r="A67" s="4" t="s">
        <v>535</v>
      </c>
      <c r="D67" s="14" t="n">
        <v>26.39</v>
      </c>
      <c r="E67" s="8" t="n">
        <v>28.84</v>
      </c>
    </row>
    <row r="68" spans="1:5">
      <c r="A68" s="4" t="s">
        <v>538</v>
      </c>
    </row>
    <row r="69" spans="1:5">
      <c r="A69" s="3" t="s">
        <v>524</v>
      </c>
    </row>
    <row r="70" spans="1:5">
      <c r="A70" s="4" t="s">
        <v>265</v>
      </c>
      <c r="B70" s="5" t="n">
        <v>22230</v>
      </c>
    </row>
    <row r="71" spans="1:5">
      <c r="A71" s="4" t="s">
        <v>534</v>
      </c>
      <c r="B71" s="6" t="n">
        <v>631900</v>
      </c>
    </row>
    <row r="72" spans="1:5">
      <c r="A72" s="4" t="s">
        <v>475</v>
      </c>
      <c r="B72" s="5" t="n">
        <v>-45257</v>
      </c>
    </row>
    <row r="73" spans="1:5">
      <c r="A73" s="4" t="s">
        <v>477</v>
      </c>
      <c r="B73" s="6" t="n">
        <v>586643</v>
      </c>
    </row>
    <row r="74" spans="1:5">
      <c r="A74" s="4" t="s">
        <v>539</v>
      </c>
    </row>
    <row r="75" spans="1:5">
      <c r="A75" s="3" t="s">
        <v>524</v>
      </c>
    </row>
    <row r="76" spans="1:5">
      <c r="A76" s="4" t="s">
        <v>265</v>
      </c>
      <c r="B76" s="5" t="n">
        <v>834</v>
      </c>
    </row>
    <row r="77" spans="1:5">
      <c r="A77" s="4" t="s">
        <v>534</v>
      </c>
      <c r="B77" s="6" t="n">
        <v>22023</v>
      </c>
    </row>
    <row r="78" spans="1:5">
      <c r="A78" s="4" t="s">
        <v>460</v>
      </c>
    </row>
    <row r="79" spans="1:5">
      <c r="A79" s="3" t="s">
        <v>524</v>
      </c>
    </row>
    <row r="80" spans="1:5">
      <c r="A80" s="4" t="s">
        <v>265</v>
      </c>
      <c r="B80" s="5" t="n">
        <v>78433</v>
      </c>
    </row>
    <row r="81" spans="1:5">
      <c r="A81" s="4" t="s">
        <v>477</v>
      </c>
      <c r="B81" s="6" t="n">
        <v>2081624</v>
      </c>
    </row>
    <row r="82" spans="1:5">
      <c r="A82" s="4" t="s">
        <v>535</v>
      </c>
      <c r="D82" s="14" t="n">
        <v>26.54</v>
      </c>
      <c r="E82" s="17" t="n">
        <v>26.539956220454</v>
      </c>
    </row>
    <row r="83" spans="1:5">
      <c r="A83" s="4" t="s">
        <v>540</v>
      </c>
    </row>
    <row r="84" spans="1:5">
      <c r="A84" s="3" t="s">
        <v>524</v>
      </c>
    </row>
    <row r="85" spans="1:5">
      <c r="A85" s="4" t="s">
        <v>265</v>
      </c>
      <c r="B85" s="5" t="n">
        <v>77995</v>
      </c>
    </row>
    <row r="86" spans="1:5">
      <c r="A86" s="4" t="s">
        <v>534</v>
      </c>
      <c r="B86" s="6" t="n">
        <v>2070000</v>
      </c>
    </row>
    <row r="87" spans="1:5">
      <c r="A87" s="4" t="s">
        <v>475</v>
      </c>
      <c r="B87" s="5" t="n">
        <v>0</v>
      </c>
    </row>
    <row r="88" spans="1:5">
      <c r="A88" s="4" t="s">
        <v>477</v>
      </c>
      <c r="B88" s="6" t="n">
        <v>2070000</v>
      </c>
    </row>
    <row r="89" spans="1:5">
      <c r="A89" s="4" t="s">
        <v>541</v>
      </c>
    </row>
    <row r="90" spans="1:5">
      <c r="A90" s="3" t="s">
        <v>524</v>
      </c>
    </row>
    <row r="91" spans="1:5">
      <c r="A91" s="4" t="s">
        <v>265</v>
      </c>
      <c r="B91" s="5" t="n">
        <v>438</v>
      </c>
    </row>
    <row r="92" spans="1:5">
      <c r="A92" s="4" t="s">
        <v>534</v>
      </c>
      <c r="B92" s="6" t="n">
        <v>11624</v>
      </c>
    </row>
    <row r="93" spans="1:5">
      <c r="A93" s="4" t="s">
        <v>458</v>
      </c>
    </row>
    <row r="94" spans="1:5">
      <c r="A94" s="3" t="s">
        <v>524</v>
      </c>
    </row>
    <row r="95" spans="1:5">
      <c r="A95" s="4" t="s">
        <v>265</v>
      </c>
      <c r="B95" s="5" t="n">
        <v>7332</v>
      </c>
    </row>
    <row r="96" spans="1:5">
      <c r="A96" s="4" t="s">
        <v>477</v>
      </c>
      <c r="B96" s="6" t="n">
        <v>194295</v>
      </c>
    </row>
    <row r="97" spans="1:5">
      <c r="A97" s="4" t="s">
        <v>535</v>
      </c>
      <c r="D97" s="14" t="n">
        <v>26.5</v>
      </c>
      <c r="E97" s="14" t="n">
        <v>27.82</v>
      </c>
    </row>
    <row r="98" spans="1:5">
      <c r="A98" s="4" t="s">
        <v>542</v>
      </c>
    </row>
    <row r="99" spans="1:5">
      <c r="A99" s="3" t="s">
        <v>524</v>
      </c>
    </row>
    <row r="100" spans="1:5">
      <c r="A100" s="4" t="s">
        <v>265</v>
      </c>
      <c r="B100" s="5" t="n">
        <v>7297</v>
      </c>
    </row>
    <row r="101" spans="1:5">
      <c r="A101" s="4" t="s">
        <v>534</v>
      </c>
      <c r="B101" s="6" t="n">
        <v>203000</v>
      </c>
    </row>
    <row r="102" spans="1:5">
      <c r="A102" s="4" t="s">
        <v>475</v>
      </c>
      <c r="B102" s="5" t="n">
        <v>-9643</v>
      </c>
    </row>
    <row r="103" spans="1:5">
      <c r="A103" s="4" t="s">
        <v>477</v>
      </c>
      <c r="B103" s="6" t="n">
        <v>193357</v>
      </c>
    </row>
    <row r="104" spans="1:5">
      <c r="A104" s="4" t="s">
        <v>543</v>
      </c>
    </row>
    <row r="105" spans="1:5">
      <c r="A105" s="3" t="s">
        <v>524</v>
      </c>
    </row>
    <row r="106" spans="1:5">
      <c r="A106" s="4" t="s">
        <v>265</v>
      </c>
      <c r="B106" s="5" t="n">
        <v>35</v>
      </c>
    </row>
    <row r="107" spans="1:5">
      <c r="A107" s="4" t="s">
        <v>534</v>
      </c>
      <c r="B107" s="6" t="n">
        <v>938</v>
      </c>
    </row>
    <row r="108" spans="1:5">
      <c r="A108" s="4" t="s">
        <v>459</v>
      </c>
    </row>
    <row r="109" spans="1:5">
      <c r="A109" s="3" t="s">
        <v>524</v>
      </c>
    </row>
    <row r="110" spans="1:5">
      <c r="A110" s="4" t="s">
        <v>265</v>
      </c>
      <c r="B110" s="5" t="n">
        <v>14024</v>
      </c>
    </row>
    <row r="111" spans="1:5">
      <c r="A111" s="4" t="s">
        <v>477</v>
      </c>
      <c r="B111" s="6" t="n">
        <v>367011</v>
      </c>
    </row>
    <row r="112" spans="1:5">
      <c r="A112" s="4" t="s">
        <v>535</v>
      </c>
      <c r="D112" s="8" t="n">
        <v>26.17</v>
      </c>
      <c r="E112" s="18" t="n">
        <v>26.1660378226725</v>
      </c>
    </row>
    <row r="113" spans="1:5">
      <c r="A113" s="4" t="s">
        <v>544</v>
      </c>
    </row>
    <row r="114" spans="1:5">
      <c r="A114" s="3" t="s">
        <v>524</v>
      </c>
    </row>
    <row r="115" spans="1:5">
      <c r="A115" s="4" t="s">
        <v>265</v>
      </c>
      <c r="B115" s="5" t="n">
        <v>13565</v>
      </c>
    </row>
    <row r="116" spans="1:5">
      <c r="A116" s="4" t="s">
        <v>534</v>
      </c>
      <c r="B116" s="6" t="n">
        <v>355000</v>
      </c>
    </row>
    <row r="117" spans="1:5">
      <c r="A117" s="4" t="s">
        <v>475</v>
      </c>
      <c r="B117" s="5" t="n">
        <v>0</v>
      </c>
    </row>
    <row r="118" spans="1:5">
      <c r="A118" s="4" t="s">
        <v>477</v>
      </c>
      <c r="B118" s="6" t="n">
        <v>355000</v>
      </c>
    </row>
    <row r="119" spans="1:5">
      <c r="A119" s="4" t="s">
        <v>545</v>
      </c>
    </row>
    <row r="120" spans="1:5">
      <c r="A120" s="3" t="s">
        <v>524</v>
      </c>
    </row>
    <row r="121" spans="1:5">
      <c r="A121" s="4" t="s">
        <v>265</v>
      </c>
      <c r="B121" s="5" t="n">
        <v>459</v>
      </c>
    </row>
    <row r="122" spans="1:5">
      <c r="A122" s="4" t="s">
        <v>534</v>
      </c>
      <c r="B122" s="6" t="n">
        <v>12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95</v>
      </c>
      <c r="B1" s="2" t="s">
        <v>69</v>
      </c>
      <c r="C1" s="2" t="s">
        <v>1</v>
      </c>
    </row>
    <row r="2" spans="1:3">
      <c r="B2" s="2" t="s">
        <v>70</v>
      </c>
      <c r="C2" s="2" t="s">
        <v>2</v>
      </c>
    </row>
    <row r="3" spans="1:3">
      <c r="A3" s="3" t="s">
        <v>96</v>
      </c>
    </row>
    <row r="4" spans="1:3">
      <c r="A4" s="4" t="s">
        <v>88</v>
      </c>
      <c r="B4" s="6" t="n">
        <v>302841</v>
      </c>
      <c r="C4" s="6" t="n">
        <v>1130385</v>
      </c>
    </row>
    <row r="5" spans="1:3">
      <c r="A5" s="4" t="s">
        <v>89</v>
      </c>
      <c r="B5" s="5" t="n">
        <v>524449</v>
      </c>
      <c r="C5" s="5" t="n">
        <v>281000</v>
      </c>
    </row>
    <row r="6" spans="1:3">
      <c r="A6" s="4" t="s">
        <v>90</v>
      </c>
      <c r="B6" s="5" t="n">
        <v>827290</v>
      </c>
      <c r="C6" s="5" t="n">
        <v>1411385</v>
      </c>
    </row>
    <row r="7" spans="1:3">
      <c r="A7" s="3" t="s">
        <v>97</v>
      </c>
    </row>
    <row r="8" spans="1:3">
      <c r="A8" s="4" t="s">
        <v>98</v>
      </c>
      <c r="B8" s="5" t="n">
        <v>-302841</v>
      </c>
      <c r="C8" s="5" t="n">
        <v>-1235971</v>
      </c>
    </row>
    <row r="9" spans="1:3">
      <c r="A9" s="4" t="s">
        <v>99</v>
      </c>
      <c r="B9" s="5" t="n">
        <v>-302841</v>
      </c>
      <c r="C9" s="5" t="n">
        <v>-1235971</v>
      </c>
    </row>
    <row r="10" spans="1:3">
      <c r="A10" s="3" t="s">
        <v>100</v>
      </c>
    </row>
    <row r="11" spans="1:3">
      <c r="A11" s="4" t="s">
        <v>101</v>
      </c>
      <c r="B11" s="5" t="n">
        <v>81456500</v>
      </c>
      <c r="C11" s="5" t="n">
        <v>10573054</v>
      </c>
    </row>
    <row r="12" spans="1:3">
      <c r="A12" s="4" t="s">
        <v>102</v>
      </c>
      <c r="B12" s="5" t="n">
        <v>0</v>
      </c>
      <c r="C12" s="5" t="n">
        <v>101204</v>
      </c>
    </row>
    <row r="13" spans="1:3">
      <c r="A13" s="4" t="s">
        <v>103</v>
      </c>
      <c r="B13" s="5" t="n">
        <v>81456500</v>
      </c>
      <c r="C13" s="5" t="n">
        <v>10674258</v>
      </c>
    </row>
    <row r="14" spans="1:3">
      <c r="A14" s="4" t="s">
        <v>104</v>
      </c>
      <c r="B14" s="5" t="n">
        <v>81980949</v>
      </c>
      <c r="C14" s="5" t="n">
        <v>10849672</v>
      </c>
    </row>
    <row r="15" spans="1:3">
      <c r="A15" s="4" t="s">
        <v>105</v>
      </c>
      <c r="B15" s="5" t="n">
        <v>200000</v>
      </c>
      <c r="C15" s="5" t="n">
        <v>102829810</v>
      </c>
    </row>
    <row r="16" spans="1:3">
      <c r="A16" s="4" t="s">
        <v>106</v>
      </c>
      <c r="B16" s="5" t="n">
        <v>82180949</v>
      </c>
      <c r="C16" s="5" t="n">
        <v>113679482</v>
      </c>
    </row>
    <row r="17" spans="1:3">
      <c r="A17" s="4" t="s">
        <v>31</v>
      </c>
    </row>
    <row r="18" spans="1:3">
      <c r="A18" s="3" t="s">
        <v>97</v>
      </c>
    </row>
    <row r="19" spans="1:3">
      <c r="A19" s="4" t="s">
        <v>98</v>
      </c>
      <c r="B19" s="5" t="n">
        <v>-302841</v>
      </c>
      <c r="C19" s="5" t="n">
        <v>-1020708</v>
      </c>
    </row>
    <row r="20" spans="1:3">
      <c r="A20" s="3" t="s">
        <v>100</v>
      </c>
    </row>
    <row r="21" spans="1:3">
      <c r="A21" s="4" t="s">
        <v>105</v>
      </c>
      <c r="C21" s="5" t="n">
        <v>87061758</v>
      </c>
    </row>
    <row r="22" spans="1:3">
      <c r="A22" s="4" t="s">
        <v>106</v>
      </c>
      <c r="B22" s="5" t="n">
        <v>82180949</v>
      </c>
      <c r="C22" s="5" t="n">
        <v>87259528</v>
      </c>
    </row>
    <row r="23" spans="1:3">
      <c r="A23" s="4" t="s">
        <v>33</v>
      </c>
    </row>
    <row r="24" spans="1:3">
      <c r="A24" s="3" t="s">
        <v>97</v>
      </c>
    </row>
    <row r="25" spans="1:3">
      <c r="A25" s="4" t="s">
        <v>98</v>
      </c>
      <c r="B25" s="5" t="n">
        <v>0</v>
      </c>
      <c r="C25" s="5" t="n">
        <v>-75454</v>
      </c>
    </row>
    <row r="26" spans="1:3">
      <c r="A26" s="3" t="s">
        <v>100</v>
      </c>
    </row>
    <row r="27" spans="1:3">
      <c r="A27" s="4" t="s">
        <v>105</v>
      </c>
      <c r="C27" s="5" t="n">
        <v>5086607</v>
      </c>
    </row>
    <row r="28" spans="1:3">
      <c r="A28" s="4" t="s">
        <v>106</v>
      </c>
      <c r="C28" s="5" t="n">
        <v>9799809</v>
      </c>
    </row>
    <row r="29" spans="1:3">
      <c r="A29" s="4" t="s">
        <v>34</v>
      </c>
    </row>
    <row r="30" spans="1:3">
      <c r="A30" s="3" t="s">
        <v>97</v>
      </c>
    </row>
    <row r="31" spans="1:3">
      <c r="A31" s="4" t="s">
        <v>98</v>
      </c>
      <c r="B31" s="5" t="n">
        <v>0</v>
      </c>
      <c r="C31" s="5" t="n">
        <v>-10024</v>
      </c>
    </row>
    <row r="32" spans="1:3">
      <c r="A32" s="3" t="s">
        <v>100</v>
      </c>
    </row>
    <row r="33" spans="1:3">
      <c r="A33" s="4" t="s">
        <v>105</v>
      </c>
      <c r="C33" s="5" t="n">
        <v>834576</v>
      </c>
    </row>
    <row r="34" spans="1:3">
      <c r="A34" s="4" t="s">
        <v>106</v>
      </c>
      <c r="C34" s="5" t="n">
        <v>1477301</v>
      </c>
    </row>
    <row r="35" spans="1:3">
      <c r="A35" s="4" t="s">
        <v>36</v>
      </c>
    </row>
    <row r="36" spans="1:3">
      <c r="A36" s="3" t="s">
        <v>97</v>
      </c>
    </row>
    <row r="37" spans="1:3">
      <c r="A37" s="4" t="s">
        <v>98</v>
      </c>
      <c r="B37" s="5" t="n">
        <v>0</v>
      </c>
      <c r="C37" s="5" t="n">
        <v>-36428</v>
      </c>
    </row>
    <row r="38" spans="1:3">
      <c r="A38" s="3" t="s">
        <v>100</v>
      </c>
    </row>
    <row r="39" spans="1:3">
      <c r="A39" s="4" t="s">
        <v>105</v>
      </c>
      <c r="C39" s="5" t="n">
        <v>3222865</v>
      </c>
    </row>
    <row r="40" spans="1:3">
      <c r="A40" s="4" t="s">
        <v>106</v>
      </c>
      <c r="C40" s="5" t="n">
        <v>3607349</v>
      </c>
    </row>
    <row r="41" spans="1:3">
      <c r="A41" s="4" t="s">
        <v>35</v>
      </c>
    </row>
    <row r="42" spans="1:3">
      <c r="A42" s="3" t="s">
        <v>97</v>
      </c>
    </row>
    <row r="43" spans="1:3">
      <c r="A43" s="4" t="s">
        <v>98</v>
      </c>
      <c r="B43" s="6" t="n">
        <v>0</v>
      </c>
      <c r="C43" s="5" t="n">
        <v>-93357</v>
      </c>
    </row>
    <row r="44" spans="1:3">
      <c r="A44" s="3" t="s">
        <v>100</v>
      </c>
    </row>
    <row r="45" spans="1:3">
      <c r="A45" s="4" t="s">
        <v>105</v>
      </c>
      <c r="C45" s="5" t="n">
        <v>6624004</v>
      </c>
    </row>
    <row r="46" spans="1:3">
      <c r="A46" s="4" t="s">
        <v>106</v>
      </c>
      <c r="C46" s="6" t="n">
        <v>11535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v>
      </c>
      <c r="B1" s="2" t="s">
        <v>69</v>
      </c>
      <c r="C1" s="2" t="s">
        <v>1</v>
      </c>
    </row>
    <row r="2" spans="1:3">
      <c r="B2" s="2" t="s">
        <v>70</v>
      </c>
      <c r="C2" s="2" t="s">
        <v>2</v>
      </c>
    </row>
    <row r="3" spans="1:3">
      <c r="A3" s="3" t="s">
        <v>108</v>
      </c>
    </row>
    <row r="4" spans="1:3">
      <c r="A4" s="4" t="s">
        <v>90</v>
      </c>
      <c r="B4" s="6" t="n">
        <v>827290</v>
      </c>
      <c r="C4" s="6" t="n">
        <v>1411385</v>
      </c>
    </row>
    <row r="5" spans="1:3">
      <c r="A5" s="3" t="s">
        <v>109</v>
      </c>
    </row>
    <row r="6" spans="1:3">
      <c r="A6" s="4" t="s">
        <v>110</v>
      </c>
      <c r="B6" s="5" t="n">
        <v>-74531763</v>
      </c>
      <c r="C6" s="5" t="n">
        <v>0</v>
      </c>
    </row>
    <row r="7" spans="1:3">
      <c r="A7" s="4" t="s">
        <v>89</v>
      </c>
      <c r="B7" s="5" t="n">
        <v>-524449</v>
      </c>
      <c r="C7" s="5" t="n">
        <v>-281000</v>
      </c>
    </row>
    <row r="8" spans="1:3">
      <c r="A8" s="4" t="s">
        <v>111</v>
      </c>
      <c r="B8" s="5" t="n">
        <v>196041</v>
      </c>
      <c r="C8" s="5" t="n">
        <v>14434</v>
      </c>
    </row>
    <row r="9" spans="1:3">
      <c r="A9" s="4" t="s">
        <v>112</v>
      </c>
      <c r="B9" s="5" t="n">
        <v>772290</v>
      </c>
      <c r="C9" s="5" t="n">
        <v>-755337</v>
      </c>
    </row>
    <row r="10" spans="1:3">
      <c r="A10" s="4" t="s">
        <v>113</v>
      </c>
      <c r="B10" s="5" t="n">
        <v>22903</v>
      </c>
      <c r="C10" s="5" t="n">
        <v>0</v>
      </c>
    </row>
    <row r="11" spans="1:3">
      <c r="A11" s="4" t="s">
        <v>114</v>
      </c>
      <c r="B11" s="5" t="n">
        <v>181126</v>
      </c>
    </row>
    <row r="12" spans="1:3">
      <c r="A12" s="4" t="s">
        <v>115</v>
      </c>
      <c r="B12" s="5" t="n">
        <v>115345</v>
      </c>
      <c r="C12" s="5" t="n">
        <v>97268</v>
      </c>
    </row>
    <row r="13" spans="1:3">
      <c r="A13" s="4" t="s">
        <v>116</v>
      </c>
      <c r="B13" s="5" t="n">
        <v>-681206</v>
      </c>
      <c r="C13" s="5" t="n">
        <v>0</v>
      </c>
    </row>
    <row r="14" spans="1:3">
      <c r="A14" s="4" t="s">
        <v>117</v>
      </c>
      <c r="B14" s="5" t="n">
        <v>0</v>
      </c>
      <c r="C14" s="5" t="n">
        <v>37788</v>
      </c>
    </row>
    <row r="15" spans="1:3">
      <c r="A15" s="4" t="s">
        <v>118</v>
      </c>
      <c r="B15" s="5" t="n">
        <v>-73622423</v>
      </c>
      <c r="C15" s="5" t="n">
        <v>524538</v>
      </c>
    </row>
    <row r="16" spans="1:3">
      <c r="A16" s="3" t="s">
        <v>119</v>
      </c>
    </row>
    <row r="17" spans="1:3">
      <c r="A17" s="4" t="s">
        <v>120</v>
      </c>
      <c r="B17" s="5" t="n">
        <v>79056500</v>
      </c>
      <c r="C17" s="5" t="n">
        <v>10573054</v>
      </c>
    </row>
    <row r="18" spans="1:3">
      <c r="A18" s="4" t="s">
        <v>121</v>
      </c>
      <c r="B18" s="5" t="n">
        <v>0</v>
      </c>
      <c r="C18" s="5" t="n">
        <v>-1070463</v>
      </c>
    </row>
    <row r="19" spans="1:3">
      <c r="A19" s="4" t="s">
        <v>122</v>
      </c>
      <c r="B19" s="5" t="n">
        <v>79056500</v>
      </c>
      <c r="C19" s="5" t="n">
        <v>9502591</v>
      </c>
    </row>
    <row r="20" spans="1:3">
      <c r="A20" s="4" t="s">
        <v>123</v>
      </c>
      <c r="B20" s="5" t="n">
        <v>5434077</v>
      </c>
      <c r="C20" s="5" t="n">
        <v>10027129</v>
      </c>
    </row>
    <row r="21" spans="1:3">
      <c r="A21" s="4" t="s">
        <v>124</v>
      </c>
      <c r="B21" s="5" t="n">
        <v>199683</v>
      </c>
      <c r="C21" s="5" t="n">
        <v>21667867</v>
      </c>
    </row>
    <row r="22" spans="1:3">
      <c r="A22" s="4" t="s">
        <v>125</v>
      </c>
      <c r="B22" s="5" t="n">
        <v>5633760</v>
      </c>
      <c r="C22" s="5" t="n">
        <v>31694996</v>
      </c>
    </row>
    <row r="23" spans="1:3">
      <c r="A23" s="3" t="s">
        <v>126</v>
      </c>
    </row>
    <row r="24" spans="1:3">
      <c r="A24" s="4" t="s">
        <v>127</v>
      </c>
      <c r="B24" s="5" t="n">
        <v>0</v>
      </c>
      <c r="C24" s="5" t="n">
        <v>101204</v>
      </c>
    </row>
    <row r="25" spans="1:3">
      <c r="A25" s="3" t="s">
        <v>128</v>
      </c>
    </row>
    <row r="26" spans="1:3">
      <c r="A26" s="4" t="s">
        <v>47</v>
      </c>
      <c r="B26" s="5" t="n">
        <v>302841</v>
      </c>
      <c r="C26" s="5" t="n">
        <v>422490</v>
      </c>
    </row>
    <row r="27" spans="1:3">
      <c r="A27" s="4" t="s">
        <v>129</v>
      </c>
      <c r="B27" s="5" t="n">
        <v>681523</v>
      </c>
      <c r="C27" s="5" t="n">
        <v>77516</v>
      </c>
    </row>
    <row r="28" spans="1:3">
      <c r="A28" s="4" t="s">
        <v>130</v>
      </c>
      <c r="B28" s="5" t="n">
        <v>2400000</v>
      </c>
      <c r="C28" s="5" t="n">
        <v>0</v>
      </c>
    </row>
    <row r="29" spans="1:3">
      <c r="A29" s="4" t="s">
        <v>131</v>
      </c>
      <c r="B29" s="6" t="n">
        <v>-2400000</v>
      </c>
      <c r="C2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132</v>
      </c>
      <c r="B1" s="2" t="s">
        <v>69</v>
      </c>
      <c r="C1" s="2" t="s">
        <v>1</v>
      </c>
    </row>
    <row r="2" spans="1:4">
      <c r="B2" s="2" t="s">
        <v>70</v>
      </c>
      <c r="C2" s="2" t="s">
        <v>2</v>
      </c>
      <c r="D2" s="2" t="s">
        <v>70</v>
      </c>
    </row>
    <row r="3" spans="1:4">
      <c r="A3" s="3" t="s">
        <v>133</v>
      </c>
    </row>
    <row r="4" spans="1:4">
      <c r="A4" s="4" t="s">
        <v>134</v>
      </c>
      <c r="C4" s="6" t="n">
        <v>76774339</v>
      </c>
      <c r="D4" s="6" t="n">
        <v>76774339</v>
      </c>
    </row>
    <row r="5" spans="1:4">
      <c r="A5" s="4" t="s">
        <v>130</v>
      </c>
      <c r="B5" s="6" t="n">
        <v>2400000</v>
      </c>
      <c r="C5" s="6"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35</v>
      </c>
      <c r="B1" s="2" t="s">
        <v>1</v>
      </c>
      <c r="C1" s="2" t="s">
        <v>136</v>
      </c>
      <c r="D1" s="2" t="s">
        <v>137</v>
      </c>
    </row>
    <row r="2" spans="1:4">
      <c r="B2" s="2" t="s">
        <v>2</v>
      </c>
      <c r="C2" s="2" t="s">
        <v>38</v>
      </c>
      <c r="D2" s="2" t="s">
        <v>38</v>
      </c>
    </row>
    <row r="3" spans="1:4">
      <c r="A3" s="4" t="s">
        <v>138</v>
      </c>
      <c r="B3" s="6" t="n">
        <v>76774339</v>
      </c>
      <c r="C3" s="6" t="n">
        <v>76774339</v>
      </c>
      <c r="D3" s="6" t="n">
        <v>76774339</v>
      </c>
    </row>
    <row r="4" spans="1:4">
      <c r="A4" s="4" t="s">
        <v>139</v>
      </c>
      <c r="B4" s="5" t="n">
        <v>76774339</v>
      </c>
    </row>
    <row r="5" spans="1:4">
      <c r="A5" s="4" t="s">
        <v>140</v>
      </c>
      <c r="B5" s="5" t="n">
        <v>82781000</v>
      </c>
      <c r="C5" s="5" t="n">
        <v>82500000</v>
      </c>
      <c r="D5" s="5" t="n">
        <v>82500000</v>
      </c>
    </row>
    <row r="6" spans="1:4">
      <c r="A6" s="4" t="s">
        <v>141</v>
      </c>
      <c r="B6" s="5" t="n">
        <v>30898482</v>
      </c>
      <c r="C6" s="5" t="n">
        <v>20329810</v>
      </c>
      <c r="D6" s="5" t="n">
        <v>20329810</v>
      </c>
    </row>
    <row r="7" spans="1:4">
      <c r="A7" s="4" t="s">
        <v>142</v>
      </c>
      <c r="B7" s="5" t="n">
        <v>113679482</v>
      </c>
      <c r="C7" s="5" t="n">
        <v>102829810</v>
      </c>
      <c r="D7" s="5" t="n">
        <v>102829810</v>
      </c>
    </row>
    <row r="8" spans="1:4">
      <c r="A8" s="4" t="s">
        <v>143</v>
      </c>
      <c r="B8" s="5" t="n">
        <v>7100000</v>
      </c>
      <c r="D8" s="5" t="n">
        <v>6600000</v>
      </c>
    </row>
    <row r="9" spans="1:4">
      <c r="A9" s="4" t="s">
        <v>144</v>
      </c>
      <c r="B9" s="5" t="n">
        <v>75700000</v>
      </c>
      <c r="C9" s="5" t="n">
        <v>75900000</v>
      </c>
      <c r="D9" s="5" t="n">
        <v>75900000</v>
      </c>
    </row>
    <row r="10" spans="1:4">
      <c r="A10" s="4" t="s">
        <v>145</v>
      </c>
    </row>
    <row r="11" spans="1:4">
      <c r="A11" s="4" t="s">
        <v>138</v>
      </c>
      <c r="B11" s="5" t="n">
        <v>15600000</v>
      </c>
    </row>
    <row r="12" spans="1:4">
      <c r="A12" s="4" t="s">
        <v>146</v>
      </c>
    </row>
    <row r="13" spans="1:4">
      <c r="A13" s="4" t="s">
        <v>138</v>
      </c>
      <c r="B13" s="5" t="n">
        <v>30500000</v>
      </c>
    </row>
    <row r="14" spans="1:4">
      <c r="A14" s="4" t="s">
        <v>147</v>
      </c>
    </row>
    <row r="15" spans="1:4">
      <c r="A15" s="4" t="s">
        <v>138</v>
      </c>
      <c r="B15" s="5" t="n">
        <v>30700000</v>
      </c>
      <c r="C15" s="5" t="n">
        <v>30700000</v>
      </c>
      <c r="D15" s="5" t="n">
        <v>30700000</v>
      </c>
    </row>
    <row r="16" spans="1:4">
      <c r="A16" s="4" t="s">
        <v>140</v>
      </c>
      <c r="B16" s="6" t="n">
        <v>30700000</v>
      </c>
      <c r="C16" s="6" t="n">
        <v>30700000</v>
      </c>
      <c r="D16" s="5" t="n">
        <v>30700000</v>
      </c>
    </row>
    <row r="17" spans="1:4">
      <c r="A17" s="4" t="s">
        <v>148</v>
      </c>
    </row>
    <row r="18" spans="1:4">
      <c r="A18" s="4" t="s">
        <v>149</v>
      </c>
      <c r="B18" s="4" t="s">
        <v>150</v>
      </c>
      <c r="C18" s="4" t="s">
        <v>150</v>
      </c>
    </row>
    <row r="19" spans="1:4">
      <c r="A19" s="4" t="s">
        <v>138</v>
      </c>
      <c r="B19" s="6" t="n">
        <v>15700000</v>
      </c>
      <c r="C19" s="6" t="n">
        <v>15700000</v>
      </c>
      <c r="D19" s="5" t="n">
        <v>15700000</v>
      </c>
    </row>
    <row r="20" spans="1:4">
      <c r="A20" s="4" t="s">
        <v>140</v>
      </c>
      <c r="B20" s="5" t="n">
        <v>15700000</v>
      </c>
      <c r="C20" s="5" t="n">
        <v>15700000</v>
      </c>
      <c r="D20" s="5" t="n">
        <v>15700000</v>
      </c>
    </row>
    <row r="21" spans="1:4">
      <c r="A21" s="4" t="s">
        <v>151</v>
      </c>
    </row>
    <row r="22" spans="1:4">
      <c r="A22" s="4" t="s">
        <v>152</v>
      </c>
      <c r="B22" s="5" t="n">
        <v>15700000</v>
      </c>
      <c r="C22" s="5" t="n">
        <v>15700000</v>
      </c>
      <c r="D22" s="5" t="n">
        <v>15700000</v>
      </c>
    </row>
    <row r="23" spans="1:4">
      <c r="A23" s="4" t="s">
        <v>138</v>
      </c>
      <c r="B23" s="5" t="n">
        <v>15700000</v>
      </c>
      <c r="C23" s="5" t="n">
        <v>15700000</v>
      </c>
      <c r="D23" s="5" t="n">
        <v>15700000</v>
      </c>
    </row>
    <row r="24" spans="1:4">
      <c r="A24" s="4" t="s">
        <v>140</v>
      </c>
      <c r="B24" s="6" t="n">
        <v>15700000</v>
      </c>
      <c r="C24" s="6" t="n">
        <v>15700000</v>
      </c>
      <c r="D24" s="5" t="n">
        <v>15700000</v>
      </c>
    </row>
    <row r="25" spans="1:4">
      <c r="A25" s="4" t="s">
        <v>153</v>
      </c>
    </row>
    <row r="26" spans="1:4">
      <c r="A26" s="4" t="s">
        <v>149</v>
      </c>
      <c r="B26" s="4" t="s">
        <v>150</v>
      </c>
      <c r="C26" s="4" t="s">
        <v>150</v>
      </c>
    </row>
    <row r="27" spans="1:4">
      <c r="A27" s="4" t="s">
        <v>138</v>
      </c>
      <c r="B27" s="6" t="n">
        <v>15000000</v>
      </c>
      <c r="C27" s="6" t="n">
        <v>15000000</v>
      </c>
      <c r="D27" s="5" t="n">
        <v>15000000</v>
      </c>
    </row>
    <row r="28" spans="1:4">
      <c r="A28" s="4" t="s">
        <v>140</v>
      </c>
      <c r="B28" s="5" t="n">
        <v>15000000</v>
      </c>
      <c r="C28" s="5" t="n">
        <v>15000000</v>
      </c>
      <c r="D28" s="5" t="n">
        <v>15000000</v>
      </c>
    </row>
    <row r="29" spans="1:4">
      <c r="A29" s="4" t="s">
        <v>154</v>
      </c>
    </row>
    <row r="30" spans="1:4">
      <c r="A30" s="4" t="s">
        <v>152</v>
      </c>
      <c r="B30" s="5" t="n">
        <v>15000000</v>
      </c>
      <c r="C30" s="5" t="n">
        <v>15000000</v>
      </c>
      <c r="D30" s="5" t="n">
        <v>15000000</v>
      </c>
    </row>
    <row r="31" spans="1:4">
      <c r="A31" s="4" t="s">
        <v>138</v>
      </c>
      <c r="B31" s="5" t="n">
        <v>15000000</v>
      </c>
      <c r="C31" s="5" t="n">
        <v>15000000</v>
      </c>
      <c r="D31" s="5" t="n">
        <v>15000000</v>
      </c>
    </row>
    <row r="32" spans="1:4">
      <c r="A32" s="4" t="s">
        <v>140</v>
      </c>
      <c r="B32" s="5" t="n">
        <v>15000000</v>
      </c>
      <c r="C32" s="5" t="n">
        <v>15000000</v>
      </c>
      <c r="D32" s="5" t="n">
        <v>15000000</v>
      </c>
    </row>
    <row r="33" spans="1:4">
      <c r="A33" s="4" t="s">
        <v>155</v>
      </c>
    </row>
    <row r="34" spans="1:4">
      <c r="A34" s="4" t="s">
        <v>138</v>
      </c>
      <c r="B34" s="5" t="n">
        <v>46074339</v>
      </c>
      <c r="C34" s="5" t="n">
        <v>46074339</v>
      </c>
      <c r="D34" s="5" t="n">
        <v>46074339</v>
      </c>
    </row>
    <row r="35" spans="1:4">
      <c r="A35" s="4" t="s">
        <v>140</v>
      </c>
      <c r="B35" s="5" t="n">
        <v>52081000</v>
      </c>
      <c r="C35" s="5" t="n">
        <v>51800000</v>
      </c>
      <c r="D35" s="5" t="n">
        <v>51800000</v>
      </c>
    </row>
    <row r="36" spans="1:4">
      <c r="A36" s="4" t="s">
        <v>156</v>
      </c>
    </row>
    <row r="37" spans="1:4">
      <c r="A37" s="4" t="s">
        <v>152</v>
      </c>
      <c r="B37" s="5" t="n">
        <v>10820</v>
      </c>
      <c r="C37" s="5" t="n">
        <v>10820</v>
      </c>
      <c r="D37" s="5" t="n">
        <v>10820</v>
      </c>
    </row>
    <row r="38" spans="1:4">
      <c r="A38" s="4" t="s">
        <v>138</v>
      </c>
      <c r="B38" s="5" t="n">
        <v>15598788</v>
      </c>
      <c r="C38" s="5" t="n">
        <v>15598788</v>
      </c>
      <c r="D38" s="5" t="n">
        <v>15598788</v>
      </c>
    </row>
    <row r="39" spans="1:4">
      <c r="A39" s="4" t="s">
        <v>140</v>
      </c>
      <c r="B39" s="5" t="n">
        <v>15600000</v>
      </c>
      <c r="C39" s="5" t="n">
        <v>15600000</v>
      </c>
      <c r="D39" s="5" t="n">
        <v>15600000</v>
      </c>
    </row>
    <row r="40" spans="1:4">
      <c r="A40" s="4" t="s">
        <v>157</v>
      </c>
    </row>
    <row r="41" spans="1:4">
      <c r="A41" s="4" t="s">
        <v>152</v>
      </c>
      <c r="B41" s="5" t="n">
        <v>7746</v>
      </c>
      <c r="C41" s="5" t="n">
        <v>7746</v>
      </c>
      <c r="D41" s="5" t="n">
        <v>7746</v>
      </c>
    </row>
    <row r="42" spans="1:4">
      <c r="A42" s="4" t="s">
        <v>138</v>
      </c>
      <c r="B42" s="5" t="n">
        <v>30475551</v>
      </c>
      <c r="C42" s="5" t="n">
        <v>30475551</v>
      </c>
      <c r="D42" s="5" t="n">
        <v>30475551</v>
      </c>
    </row>
    <row r="43" spans="1:4">
      <c r="A43" s="4" t="s">
        <v>140</v>
      </c>
      <c r="B43" s="6" t="n">
        <v>36481000</v>
      </c>
      <c r="C43" s="6" t="n">
        <v>36200000</v>
      </c>
      <c r="D43" s="6" t="n">
        <v>362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8</v>
      </c>
      <c r="B1" s="2" t="s">
        <v>2</v>
      </c>
      <c r="C1" s="2" t="s">
        <v>38</v>
      </c>
    </row>
    <row r="2" spans="1:3">
      <c r="A2" s="4" t="s">
        <v>159</v>
      </c>
      <c r="B2" s="4" t="s">
        <v>160</v>
      </c>
      <c r="C2" s="4" t="s">
        <v>161</v>
      </c>
    </row>
    <row r="3" spans="1:3">
      <c r="A3" s="4" t="s">
        <v>162</v>
      </c>
      <c r="B3" s="4" t="s">
        <v>163</v>
      </c>
      <c r="C3" s="4" t="s">
        <v>164</v>
      </c>
    </row>
    <row r="4" spans="1:3">
      <c r="A4" s="4" t="s">
        <v>165</v>
      </c>
      <c r="B4" s="4" t="s">
        <v>166</v>
      </c>
      <c r="C4" s="4" t="s">
        <v>166</v>
      </c>
    </row>
    <row r="5" spans="1:3">
      <c r="A5" s="4" t="s">
        <v>167</v>
      </c>
    </row>
    <row r="6" spans="1:3">
      <c r="A6" s="4" t="s">
        <v>159</v>
      </c>
      <c r="B6" s="4" t="s">
        <v>168</v>
      </c>
      <c r="C6" s="4" t="s">
        <v>169</v>
      </c>
    </row>
    <row r="7" spans="1:3">
      <c r="A7" s="4" t="s">
        <v>153</v>
      </c>
    </row>
    <row r="8" spans="1:3">
      <c r="A8" s="4" t="s">
        <v>159</v>
      </c>
      <c r="B8" s="4" t="s">
        <v>170</v>
      </c>
      <c r="C8" s="4" t="s">
        <v>171</v>
      </c>
    </row>
    <row r="9" spans="1:3">
      <c r="A9" s="4" t="s">
        <v>155</v>
      </c>
    </row>
    <row r="10" spans="1:3">
      <c r="A10" s="4" t="s">
        <v>159</v>
      </c>
      <c r="B10" s="4" t="s">
        <v>172</v>
      </c>
      <c r="C10" s="4" t="s">
        <v>1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1:36:01Z</dcterms:created>
  <dcterms:modified xmlns:dcterms="http://purl.org/dc/terms/" xmlns:xsi="http://www.w3.org/2001/XMLSchema-instance" xsi:type="dcterms:W3CDTF">2019-05-09T11:36:01Z</dcterms:modified>
</cp:coreProperties>
</file>